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overv" sheetId="10" state="visible" r:id="rId10"/>
    <sheet xmlns:r="http://schemas.openxmlformats.org/officeDocument/2006/relationships" name="Basis of presentation and signi" sheetId="11" state="visible" r:id="rId11"/>
    <sheet xmlns:r="http://schemas.openxmlformats.org/officeDocument/2006/relationships" name="Account receivable, net" sheetId="12" state="visible" r:id="rId12"/>
    <sheet xmlns:r="http://schemas.openxmlformats.org/officeDocument/2006/relationships" name="Contract asset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vestments at equity" sheetId="16" state="visible" r:id="rId16"/>
    <sheet xmlns:r="http://schemas.openxmlformats.org/officeDocument/2006/relationships" name="Leases" sheetId="17" state="visible" r:id="rId17"/>
    <sheet xmlns:r="http://schemas.openxmlformats.org/officeDocument/2006/relationships" name="Accruals and other current liab" sheetId="18" state="visible" r:id="rId18"/>
    <sheet xmlns:r="http://schemas.openxmlformats.org/officeDocument/2006/relationships" name="Equity" sheetId="19" state="visible" r:id="rId19"/>
    <sheet xmlns:r="http://schemas.openxmlformats.org/officeDocument/2006/relationships" name="Related party transactions and " sheetId="20" state="visible" r:id="rId20"/>
    <sheet xmlns:r="http://schemas.openxmlformats.org/officeDocument/2006/relationships" name="Bank loans" sheetId="21" state="visible" r:id="rId21"/>
    <sheet xmlns:r="http://schemas.openxmlformats.org/officeDocument/2006/relationships" name="Income taxes" sheetId="22" state="visible" r:id="rId22"/>
    <sheet xmlns:r="http://schemas.openxmlformats.org/officeDocument/2006/relationships" name="Other income"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Organization and business ove_2" sheetId="29" state="visible" r:id="rId29"/>
    <sheet xmlns:r="http://schemas.openxmlformats.org/officeDocument/2006/relationships" name="Basis of presentation and sig_3" sheetId="30" state="visible" r:id="rId30"/>
    <sheet xmlns:r="http://schemas.openxmlformats.org/officeDocument/2006/relationships" name="Account receivable, net (Tables" sheetId="31" state="visible" r:id="rId31"/>
    <sheet xmlns:r="http://schemas.openxmlformats.org/officeDocument/2006/relationships" name="Contract assets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vestments at equity (Tables)" sheetId="35" state="visible" r:id="rId35"/>
    <sheet xmlns:r="http://schemas.openxmlformats.org/officeDocument/2006/relationships" name="Leases (Tables)" sheetId="36" state="visible" r:id="rId36"/>
    <sheet xmlns:r="http://schemas.openxmlformats.org/officeDocument/2006/relationships" name="Accruals and other current li_2" sheetId="37" state="visible" r:id="rId37"/>
    <sheet xmlns:r="http://schemas.openxmlformats.org/officeDocument/2006/relationships" name="Related party transactions an_2" sheetId="38" state="visible" r:id="rId38"/>
    <sheet xmlns:r="http://schemas.openxmlformats.org/officeDocument/2006/relationships" name="Bank loans (Tables)" sheetId="39" state="visible" r:id="rId39"/>
    <sheet xmlns:r="http://schemas.openxmlformats.org/officeDocument/2006/relationships" name="Income taxes (Tables)" sheetId="40" state="visible" r:id="rId40"/>
    <sheet xmlns:r="http://schemas.openxmlformats.org/officeDocument/2006/relationships" name="Other income (Tables)"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Schedule of company and subsidi" sheetId="44" state="visible" r:id="rId44"/>
    <sheet xmlns:r="http://schemas.openxmlformats.org/officeDocument/2006/relationships" name="Organization and business ove_3" sheetId="45" state="visible" r:id="rId45"/>
    <sheet xmlns:r="http://schemas.openxmlformats.org/officeDocument/2006/relationships" name="Schedule of estimated useful li" sheetId="46" state="visible" r:id="rId46"/>
    <sheet xmlns:r="http://schemas.openxmlformats.org/officeDocument/2006/relationships" name="Basis of presentation and sig_4" sheetId="47" state="visible" r:id="rId47"/>
    <sheet xmlns:r="http://schemas.openxmlformats.org/officeDocument/2006/relationships" name="Schedule of account receivable " sheetId="48" state="visible" r:id="rId48"/>
    <sheet xmlns:r="http://schemas.openxmlformats.org/officeDocument/2006/relationships" name="Schedule of allowance doubtful " sheetId="49" state="visible" r:id="rId49"/>
    <sheet xmlns:r="http://schemas.openxmlformats.org/officeDocument/2006/relationships" name="Schedule of contract assets (De" sheetId="50" state="visible" r:id="rId50"/>
    <sheet xmlns:r="http://schemas.openxmlformats.org/officeDocument/2006/relationships" name="Schedule of other current asset"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financial informati" sheetId="54" state="visible" r:id="rId54"/>
    <sheet xmlns:r="http://schemas.openxmlformats.org/officeDocument/2006/relationships" name="Investments at equity (Details " sheetId="55" state="visible" r:id="rId55"/>
    <sheet xmlns:r="http://schemas.openxmlformats.org/officeDocument/2006/relationships" name="Schedule of non-cancellable ope" sheetId="56" state="visible" r:id="rId56"/>
    <sheet xmlns:r="http://schemas.openxmlformats.org/officeDocument/2006/relationships" name="Schedule of amount recognized i" sheetId="57" state="visible" r:id="rId57"/>
    <sheet xmlns:r="http://schemas.openxmlformats.org/officeDocument/2006/relationships" name="Schedule of lease cost (Details" sheetId="58" state="visible" r:id="rId58"/>
    <sheet xmlns:r="http://schemas.openxmlformats.org/officeDocument/2006/relationships" name="Schedule of supplemental cash f" sheetId="59" state="visible" r:id="rId59"/>
    <sheet xmlns:r="http://schemas.openxmlformats.org/officeDocument/2006/relationships" name="Schedule of future minimum leas" sheetId="60" state="visible" r:id="rId60"/>
    <sheet xmlns:r="http://schemas.openxmlformats.org/officeDocument/2006/relationships" name="Schedule of other supplemental " sheetId="61" state="visible" r:id="rId61"/>
    <sheet xmlns:r="http://schemas.openxmlformats.org/officeDocument/2006/relationships" name="Leases (Details Narrative)" sheetId="62" state="visible" r:id="rId62"/>
    <sheet xmlns:r="http://schemas.openxmlformats.org/officeDocument/2006/relationships" name="Schedule of accruals and other " sheetId="63" state="visible" r:id="rId63"/>
    <sheet xmlns:r="http://schemas.openxmlformats.org/officeDocument/2006/relationships" name="Equity (Details Narrative)" sheetId="64" state="visible" r:id="rId64"/>
    <sheet xmlns:r="http://schemas.openxmlformats.org/officeDocument/2006/relationships" name="Schedule of major related parti" sheetId="65" state="visible" r:id="rId65"/>
    <sheet xmlns:r="http://schemas.openxmlformats.org/officeDocument/2006/relationships" name="Related party transactions an_3" sheetId="66" state="visible" r:id="rId66"/>
    <sheet xmlns:r="http://schemas.openxmlformats.org/officeDocument/2006/relationships" name="Schedule of maturities (Details" sheetId="67" state="visible" r:id="rId67"/>
    <sheet xmlns:r="http://schemas.openxmlformats.org/officeDocument/2006/relationships" name="Bank loans (Details Narrative)" sheetId="68" state="visible" r:id="rId68"/>
    <sheet xmlns:r="http://schemas.openxmlformats.org/officeDocument/2006/relationships" name="Schedule of significant compone" sheetId="69" state="visible" r:id="rId69"/>
    <sheet xmlns:r="http://schemas.openxmlformats.org/officeDocument/2006/relationships" name="Schedule of reconciliation betw" sheetId="70" state="visible" r:id="rId70"/>
    <sheet xmlns:r="http://schemas.openxmlformats.org/officeDocument/2006/relationships" name="Schedule of deferred tax (Detai" sheetId="71" state="visible" r:id="rId71"/>
    <sheet xmlns:r="http://schemas.openxmlformats.org/officeDocument/2006/relationships" name="Income taxes (Details Narrative" sheetId="72" state="visible" r:id="rId72"/>
    <sheet xmlns:r="http://schemas.openxmlformats.org/officeDocument/2006/relationships" name="Schedule of other income (Detai" sheetId="73" state="visible" r:id="rId73"/>
    <sheet xmlns:r="http://schemas.openxmlformats.org/officeDocument/2006/relationships" name="Schedule of calculation of basi" sheetId="74" state="visible" r:id="rId74"/>
    <sheet xmlns:r="http://schemas.openxmlformats.org/officeDocument/2006/relationships" name="Schedule of operation of busin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58" customWidth="1" min="2" max="2"/>
    <col width="13" customWidth="1" min="3" max="3"/>
  </cols>
  <sheetData>
    <row r="1">
      <c r="A1" s="1" t="inlineStr">
        <is>
          <t>Cover - shares</t>
        </is>
      </c>
      <c r="B1" s="2" t="inlineStr">
        <is>
          <t>12 Months Ended</t>
        </is>
      </c>
    </row>
    <row r="2">
      <c r="B2" s="2" t="inlineStr">
        <is>
          <t>Dec. 31, 2024</t>
        </is>
      </c>
      <c r="C2" s="2" t="inlineStr">
        <is>
          <t>May 14,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2288</t>
        </is>
      </c>
      <c r="C14" s="4" t="inlineStr">
        <is>
          <t xml:space="preserve"> </t>
        </is>
      </c>
    </row>
    <row r="15">
      <c r="A15" s="4" t="inlineStr">
        <is>
          <t>Entity Registrant Name</t>
        </is>
      </c>
      <c r="B15" s="4" t="inlineStr">
        <is>
          <t>Cuprina
Holdings (Cayman) Limited</t>
        </is>
      </c>
      <c r="C15" s="4" t="inlineStr">
        <is>
          <t xml:space="preserve"> </t>
        </is>
      </c>
    </row>
    <row r="16">
      <c r="A16" s="4" t="inlineStr">
        <is>
          <t>Entity Central Index Key</t>
        </is>
      </c>
      <c r="B16" s="4" t="inlineStr">
        <is>
          <t>0001995704</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c/o
Blk 1090</t>
        </is>
      </c>
      <c r="C18" s="4" t="inlineStr">
        <is>
          <t xml:space="preserve"> </t>
        </is>
      </c>
    </row>
    <row r="19">
      <c r="A19" s="4" t="inlineStr">
        <is>
          <t>Entity Address, Address Line Two</t>
        </is>
      </c>
      <c r="B19" s="4" t="inlineStr">
        <is>
          <t>Lower
Delta Road #06-08</t>
        </is>
      </c>
      <c r="C19" s="4" t="inlineStr">
        <is>
          <t xml:space="preserve"> </t>
        </is>
      </c>
    </row>
    <row r="20">
      <c r="A20" s="4" t="inlineStr">
        <is>
          <t>Entity Address, City or Town</t>
        </is>
      </c>
      <c r="B20" s="4" t="inlineStr">
        <is>
          <t>Singapore</t>
        </is>
      </c>
      <c r="C20" s="4" t="inlineStr">
        <is>
          <t xml:space="preserve"> </t>
        </is>
      </c>
    </row>
    <row r="21">
      <c r="A21" s="4" t="inlineStr">
        <is>
          <t>Entity Address, Country</t>
        </is>
      </c>
      <c r="B21" s="4" t="inlineStr">
        <is>
          <t>SG</t>
        </is>
      </c>
      <c r="C21" s="4" t="inlineStr">
        <is>
          <t xml:space="preserve"> </t>
        </is>
      </c>
    </row>
    <row r="22">
      <c r="A22" s="4" t="inlineStr">
        <is>
          <t>Entity Address, Postal Zip Code</t>
        </is>
      </c>
      <c r="B22" s="4" t="inlineStr">
        <is>
          <t>169201</t>
        </is>
      </c>
      <c r="C22" s="4" t="inlineStr">
        <is>
          <t xml:space="preserve"> </t>
        </is>
      </c>
    </row>
    <row r="23">
      <c r="A23" s="4" t="inlineStr">
        <is>
          <t>Title of 12(b) Security</t>
        </is>
      </c>
      <c r="B23" s="4" t="inlineStr">
        <is>
          <t>Class
    A Ordinary shares, par value US$0.001 per share</t>
        </is>
      </c>
      <c r="C23" s="4" t="inlineStr">
        <is>
          <t xml:space="preserve"> </t>
        </is>
      </c>
    </row>
    <row r="24">
      <c r="A24" s="4" t="inlineStr">
        <is>
          <t>Trading Symbol</t>
        </is>
      </c>
      <c r="B24" s="4" t="inlineStr">
        <is>
          <t>CUPR</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7365000</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651</t>
        </is>
      </c>
      <c r="C38" s="4" t="inlineStr">
        <is>
          <t xml:space="preserve"> </t>
        </is>
      </c>
    </row>
    <row r="39">
      <c r="A39" s="4" t="inlineStr">
        <is>
          <t>Auditor Opinion [Text Block]</t>
        </is>
      </c>
      <c r="B39" s="4" t="inlineStr">
        <is>
          <t xml:space="preserve">We
</t>
        </is>
      </c>
      <c r="C39" s="4" t="inlineStr">
        <is>
          <t xml:space="preserve"> </t>
        </is>
      </c>
    </row>
    <row r="40">
      <c r="A40" s="4" t="inlineStr">
        <is>
          <t>Auditor Name</t>
        </is>
      </c>
      <c r="B40" s="4" t="inlineStr">
        <is>
          <t>Kreit &amp; Chiu CPA LLP</t>
        </is>
      </c>
      <c r="C40" s="4" t="inlineStr">
        <is>
          <t xml:space="preserve"> </t>
        </is>
      </c>
    </row>
    <row r="41">
      <c r="A41" s="4" t="inlineStr">
        <is>
          <t>Auditor Location</t>
        </is>
      </c>
      <c r="B41" s="4" t="inlineStr">
        <is>
          <t>Los
Angeles, California</t>
        </is>
      </c>
      <c r="C41" s="4" t="inlineStr">
        <is>
          <t xml:space="preserve"> </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Blk
1090</t>
        </is>
      </c>
      <c r="C44" s="4" t="inlineStr">
        <is>
          <t xml:space="preserve"> </t>
        </is>
      </c>
    </row>
    <row r="45">
      <c r="A45" s="4" t="inlineStr">
        <is>
          <t>Entity Address, Address Line Two</t>
        </is>
      </c>
      <c r="B45" s="4" t="inlineStr">
        <is>
          <t>Lower
Delta Road #06-08</t>
        </is>
      </c>
      <c r="C45" s="4" t="inlineStr">
        <is>
          <t xml:space="preserve"> </t>
        </is>
      </c>
    </row>
    <row r="46">
      <c r="A46" s="4" t="inlineStr">
        <is>
          <t>Entity Address, City or Town</t>
        </is>
      </c>
      <c r="B46" s="4" t="inlineStr">
        <is>
          <t>Singapore</t>
        </is>
      </c>
      <c r="C46" s="4" t="inlineStr">
        <is>
          <t xml:space="preserve"> </t>
        </is>
      </c>
    </row>
    <row r="47">
      <c r="A47" s="4" t="inlineStr">
        <is>
          <t>Entity Address, Country</t>
        </is>
      </c>
      <c r="B47" s="4" t="inlineStr">
        <is>
          <t>SG</t>
        </is>
      </c>
      <c r="C47" s="4" t="inlineStr">
        <is>
          <t xml:space="preserve"> </t>
        </is>
      </c>
    </row>
    <row r="48">
      <c r="A48" s="4" t="inlineStr">
        <is>
          <t>Entity Address, Postal Zip Code</t>
        </is>
      </c>
      <c r="B48" s="4" t="inlineStr">
        <is>
          <t>169201</t>
        </is>
      </c>
      <c r="C48" s="4" t="inlineStr">
        <is>
          <t xml:space="preserve"> </t>
        </is>
      </c>
    </row>
    <row r="49">
      <c r="A49" s="4" t="inlineStr">
        <is>
          <t>City Area Code</t>
        </is>
      </c>
      <c r="B49" s="4" t="inlineStr">
        <is>
          <t>+65</t>
        </is>
      </c>
      <c r="C49" s="4" t="inlineStr">
        <is>
          <t xml:space="preserve"> </t>
        </is>
      </c>
    </row>
    <row r="50">
      <c r="A50" s="4" t="inlineStr">
        <is>
          <t>Local Phone Number</t>
        </is>
      </c>
      <c r="B50" s="4" t="inlineStr">
        <is>
          <t>8512 7275</t>
        </is>
      </c>
      <c r="C50" s="4" t="inlineStr">
        <is>
          <t xml:space="preserve"> </t>
        </is>
      </c>
    </row>
    <row r="51">
      <c r="A51" s="4" t="inlineStr">
        <is>
          <t>Contact Personnel Name</t>
        </is>
      </c>
      <c r="B51" s="4" t="inlineStr">
        <is>
          <t>David
Quek Yong Qi</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 1 Organization and business overview Cuprina
Holdings (Cayman) Limited is an exempted company incorporated on September 22, 2023 under the laws of the Cayman Islands. The
Company, through its subsidiaries, manufactures, supplies and sells of medical devices (i.e. primarily Maggot Debridement
Therapy (“MDT”)), to manage and accelerate healing and closure of chronic wounds. The products are composed of
nature-based bioactive, in the form of advanced wound dressings, derived from sustainable sources. These products have applications
in the medical, cosmeceutical and nutraceutical industries and will be sold directly in Singapore, Malaysia, Saudi Arabia, Hong Kong
and Mainland China through partnerships and rest of the world through distributorships. The Company and its subsidiaries are
collectively referred to as the “Company”. The Company is headquartered in Singapore. Reorganization
of the Company’s legal structure (the “Reorganization”) The
Company began business operations on August 28, 2019 when Cuprina Pte. Ltd. was incorporated in Singapore. As part of the Reorganization
for the purpose of the listing, Cuprina Holdings (BVI) Limited was incorporated in the British Virgin Islands on October 3, 2023. The
Reorganization was completed in January 2024. The Reorganization involved the transfer of 100% 100% The
Reorganization has been accounted for as a recapitalization among entities under common control since the same controlling shareholder,
Cuprina Holding Pte. Ltd. controlled all these entities before and after the Reorganization. Cuprina Holding Pte. Ltd. owned 100.00% 78.25% In
a transaction that is considered to be a transfer of net assets or exchange of equity interest between entities under common control,
the receiving entity reflects the transfer as a change in the reporting entity on a retrospective basis. ASC 805-50-30-5 applies to transfers
of net assets or exchange of equity interest between entities under common control and requires the receiving entity to reflect the transfer
in a manner similar to a pooling of interests. A pooling of interests was the method of accounting for the reorganization. The consolidation
of the Company and its subsidiaries has been accounted for at historical cost and prepared on the basis as if the aforementioned transactions
(transfer of net assets or exchange of equity interest) had become effective as of the beginning of the first period presented in the
accompanying consolidated financial statements. The assets and liabilities and results of operations for the periods presented comprise
those of the previously separate entities combined from the beginning of the period to the end of the period eliminating the effects
of intra-entity transactions. CUPRINA HOLDINGS (CAYMAN) LIMITED NOTES TO CONSOLIDATED FINANCIAL STATEMENTS The
consolidated financial statements of the Company include the following entities: Schedule
of company and subsidiaries
Name Date
of incorporation Percentage
of direct or indirect interests Place
of incorporation Principal
activities
Cuprina
Holdings (Cayman) Limited September
22, 2023 100% Cayman
Island Holding
business
Cuprina
Holdings (BVI) Limited October
3, 2023 100% British
Virgin Islands Holding
business
Cuprina
Pte. Ltd. August
28, 2019 100% Singapore Manufacture,
distribution, and supply of medical devices
Cuprina
United States Inc. April
6, 2022 100% United
States Holding
business
Cuprina
Malaysia Sdn. Bhd. March
29, 2022 100% Malaysia Manufacture,
distribution, and supply of medical devices
Cuprina
(Beijing) Biotechnology Co., Ltd. July
26, 2022 100% China Manufacture,
distribution, and supply of medical devices
Cuprina
Hong Kong Limited May
17, 2022 100% Hong
Kong Manufacture,
distribution, and supply of medical devices On April 11, 2025, the Company
has completed the Initial Public Offering (“IPO”) of 3,000,000 4.00 12.0 On May 8, 2025, the Company has
closed the sale of an additional 450,000 4.00 CUPRINA HOLDINGS (CAYMAN)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 2 Basis of presentation and significant accounting policies Basis
of presentation This
summary of significant accounting policies is presented to assist in understanding the Company’s consolidated financial statements
and have been consistently applied in the preparation of the financial statements as of December 31, 2023 and 2024. The accompanying
consolidated financial statements have been prepared in accordance with accounting principles generally accepted in the United States
of America (“US GAAP”) and pursuant to the rules and regulations of the Securities and Exchange Commission (“SEC”).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 working
capital deficiency of S$ 2,990,424 4,384,999 3,223,552 2,897,284 4,459,722 3,278,484 On
April 11, 2025, the Company has completed the Initial Public Offering (“IPO”) of 3,000,000 Class A Ordinary Shares on
Nasdaq Capital Market, at a public offering price of US$4.00 per share, and give rise to total gross proceeds of US$12.0 million.
The gross proceeds raised enable us to meet our liabilities as and when they fall due, and sufficient to meet our operational needs
over the next 12 months. We believe the completion of the IPO alleviates the substantial doubt about the Company’s ability to
continue as a going concern. The
consolidated financial statements do not include any adjustments that might be necessary if the Company is unable to continue as a going
concern. Significant
account policies Consolidation The
accompanying consolidated financial statements include the accounts of the Company, its wholly owned subsidiaries. All inter-company
balances, investment and capital, if any, have been eliminated upon consolidation.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the useful lives and impairment of long-lived assets, and collectability of accounts receivable and other current
assets. Actual results may differ from these estimates. Cash
Flows Reporting We
follow ASC 230, Statements of Cash Flows, for cash flows reporting, and classify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loss)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CUPRINA HOLDINGS (CAYMAN) LIMITED NOTES TO CONSOLIDATED FINANCIAL STATEMENTS Cash
and cash equivalents Cash
equivalents primarily consist of bank deposits with original maturities of three months or less, which are unrestricted as to withdrawal
and use. Accounts
receivable, net Accounts
receivable mainly represent amounts due from customers that meet the revenue recognition criteria. These accounts receivables are recorded
net of any allowance for credit losses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Other
current assets Other
current assets, net, primarily consists of deposits, prepayments made to vendors or services providers for future services that have
not been provided, and other receivables from third parties. These advances are unsecured and are reviewed periodically to determine
whether their carrying value has become impaired. As of December 31, 2023 and 2024, management believes that the Company’s other
current assets are not impaired. Inventory Inventories
are measured at the lower of cost or net realizable value. The cost of inventories is based on the first-in, first-out principle, and
includes expenditure incurred in acquiring the inventories and other costs incurred in bringing them to their existing location and condition. Deferred
costs Pursuant
to ASC 340-10-25-2, deferred costs attributable to preproduction costs related to long-term supply arrangements shall be capitalized. In
addition, pursuant to ASC 340-10-S99-1, offering costs directly attributable to an offering of equity securities are deferred and would
be charged against the gross proceeds of the offering as a reduction of additional paid-in capital. These costs include legal and consulting
fees related to the registration statement, and the expenses related to the SEC filing and printing. As of December 31, 2024, the Company
did not conclude its IPO. Property
and equipment, net Property
and equipment are stated at cost less accumulated depreciation and impairment, if applicable. The Company computes depreciation using
the straight-line method over the estimated useful lives of the assets as follows: Schedule
of estimated useful lives
Property
and equipment Capitalize
of lease term or expected useful life
Motor
vehicles 5
Computers 3
Furniture
and fittings 3
Renovation 5
Office
equipment 3 The
cost and related accumulated depreciation of assets sold or otherwise retired are eliminated from the accounts and any gain or loss is
included in the consolidated statement of operations and comprehensive loss.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UPRINA HOLDINGS (CAYMAN) LIMITED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3 and 2024, no impairment of long-lived
assets was observed and recognized. Investments
at equity Pursuant
to ASC 323-30-25-1, the joint venture is accounted for using the equity method of accounting as the Company has the ability to exercise
significant influence over operating and financial policies of the investee but does not have a controlling financial interest. Our judgment
regarding the level of influence over an equity method investment includes considering key factors such as our ownership interest, representation
on the board of directors, participation in policy making decisions and material intercompany transactions. Under this method of accounting,
the Company records its proportionate share of the net earnings or losses of the equity method investee and a corresponding increase
or decrease to the investment balance. The Company evaluates its equity method investments for impairment whenever events or changes
in circumstances indicate that the carrying amounts of such investments may not be recoverable. As
of December 31, 2023 and 2024, the investments at equity of the Company were S$ nil nil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contract assets, inventories, accounts payable,
amount due to related parties, and accruals and other payables approximate their fair values because of their generally short maturities. CUPRINA HOLDINGS (CAYMAN) LIMITED Revenue
recognition The
Company follows the revenue requirements of Accounting Standards Update (“ASU”) No. 2014-09, Revenue from Contracts with
Customers (Topic 606) (“Accounting Standards Codification (“ASC”) 606”). The core principle underlying the revenue
recognition of this ASC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lly recognized upon the transfer of control of promised products or services provided to our customers, reflecting the amount
of consideration we expect to receive for those products or services. The
Company generates revenue from the following streams: Sales
of Maggot Debridement Therapy Product The
Company recognizes revenue from the respective hospitals after 36 hours from the delivery of the vials to the hospital for their treatment
of respective patients, as the storage life of the vials are only 36 hours from the production and this is when the customer could direct
the use of and obtain the benefits of their service. Maggot Debridement Therapy product is typically sold without a discount for early
payment, rebates or rights of return. Payment
terms are generally 30 days from the date of invoice. The point of invoice is typically upon completion of the overall service and treatment,
as at this point the Company is able to conclude whether the patient will be receiving (i) ala carte orders, (ii) one (1) week packages,
or (iii) one (1) month packages, and invoice accordingly. The Company’s product sales contracts are primarily with customers, which
is the hospital. The revenue occurs at a point in time, when the customer received the vials or maggots for their treatment to the respective
patient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satisfied upon 36 hours
from the delivery of maggots for the treatment of respective patients from the doctor at the estimated net realizable amount for those
services and goods. Sales
of Cosmeceutical Product The
Company provides sale of cosmeceutical product to its customers. Revenue from sale of cosmeceutical product is recognized when the Company
satisfies a performance obligation at a point in time which generally coincides with delivery and acceptance of the good sold. The customer
would indicate the acceptance of the goods sold to them through acknowledgment on the delivery order. Cosmeceutical product is typically
sold with a right of return and without discount for early payment and rebates. Accumulated experience is used to estimate and provide
for such returns at the time of sale. There has been no event for return of goods since the launching of the product. CUPRINA HOLDINGS (CAYMAN) LIMITED Segments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being the Maggot Debridement Therapy Product and Cosmeceutical Product. Concentrations
and credit risk The
Company maintains cash with banks in Singapore (“SG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100,000 Financial
instruments that potentially expose the Company to concentration of credit risk consist primarily of cash and cash equivalents and accounts
receivable.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current expected credit loss primarily based upon the age of the receivables and factors surrounding the
credit risk of specific clients. As
of December 31, 2023, the Company’s assets were located in Singapore and Malaysia, and the Company’s revenue was principally
derived from the operations in Singapore. As of December 31, 2024, the Company’s assets were located in Singapore, Malaysia and
United States of America, and the Company’s revenue was principally derived from the operation in Singapore. For
the year ended December 31, 2023, customer A, customer B, customer C, customer D, and customer E accounted for 22.0% 18.1% 17.0% 13.4% 10.7% 25.1% 22.8% 7.9% 6.5% 26.0% 8.3% 13.4% 23.8% 20.9% 4.8% 39.0% 32.5% 0.0% 3.0% 3.2% For
the year ended December 31, 2023, vendor A, vendor B, vendor C, and vendor D accounted for 34.6% 19.4% 18.3% 9.9% 67.4% 18.0% None
of the vendors consisted of more than 10% of accounts payable as of December 31, 2023 and 2024.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will be incurred and a reasonable estimate of the loss can be made. The Company
may consider many factors in making these assessments including historical and the specific facts and circumstances of each matter. Employee
benefits Employee
benefits are recognized as an expense, unless the cost qualifies to be capitalized as an asset.
i) Defined
contribution plan Defined
contribution plan are post-employment benefit plan under which the Company pays fixed contributions into separate entities such as
the Central Provident Fund on a mandatory, and contractual basis. The Company has no further payment obligations once the
contributions have been paid. CUPRINA HOLDINGS (CAYMAN) LIMITED Research
and development In
connection with the design and development of products, the Company expenses all research costs as incurred, which primarily
comprise internal and external costs related to execution of studies. For the year ended December 31, 2022, 2023 and 2024, research
and development expenses were S$ 292,879 167,734 241,362 177,433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Company follows ASC 850 Related Party Disclosures for the identification of related parties and disclosure of related party transactions. Foreign
currency The
accompanying consolidated financial statements are presented in Singapore Dollars (“S$”), which is the reporting currency
of the Company. The functional currencies of the Company are the Singapore Dollar, United State Dollar, Malaysia Ringgit, Renminbi and
Hong Kong Dollar. Translations
of the consolidated balance sheet, consolidated statement of operations and comprehensive loss, consolidated statement of changes in
shareholders’ deficit and consolidated statement of cash flows from S$ into US$ as of and for the year ended December 31, 2024
are solely for the convenience of the reader and were calculated at the rate of US$ 0.7351 1 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3 and 2024. The Company does not expect that its assessment regarding uncertain tax positions will materially
change over the next 12 months.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CUPRINA HOLDINGS (CAYMAN) LIMITED Leases The
Company adopted ASC 842 on January 1, 2019. The Company is a lessee of non-cancellable operating leases for its corporate office premises
and production space.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has elected not to recognize ROU assets and lease liabilities for short-term leases that have a lease term of 12 months or less.
The Company recognizes the lease payments associated with its short-term leases as an expense on a straight-line basis over the lease
term. The
Company evaluates the impairment of its right-of-use assets consistent with the approach applied for its other long-lived assets.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3 and 2024, the Company did not have any impairment loss against its operating lease right-of-use assets. 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incurs a loss, diluted
shares are not included, as their inclusion would have an anti-dilutive effect. The Company did not have any dilutive securities or debt
for each of the years ended December 31, 2023 and 2024. Reclassification Certain prior period accounts have been reclassified to be in conformity
with current period presentation. Recent
Accounting Pronouncement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made the election to delay the
adoption of new or revised accounting standard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e Company adopted
the ASU on January 1, 2024. The additional required disclosures did not have a material impact on our consolidated financial statements.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The Company adopted the ASU on
January 1, 2024. The additional required disclosures did not have a material impact on our consolidated financial statements. CUPRINA HOLDINGS (CAYMAN) LIMITED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our consolidated financial statements
and does not expect materials impact to its consolidated financial statements. In
March 2024, the FASB issued ASU 2024-02 Codification Improvements – Amendments to Remove References to the Concepts Statements.
This ASU amends the ASC by removing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 In
November 2024, the FASB issued ASU 2024-03 Income Statement-Reporting Comprehensive Income-Expense Disaggregation Disclosures. This ASU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in the process of assessing
the impact of this ASU on its consolidated financial statements. Except
as mentioned above, the Group does not believe other recently issued but not yet effective accounting standards, if currently adopted,
would have a material effect on the Company’s consolidated balance sheets,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 receivable, net</t>
        </is>
      </c>
      <c r="B1" s="2" t="inlineStr">
        <is>
          <t>12 Months Ended</t>
        </is>
      </c>
    </row>
    <row r="2">
      <c r="B2" s="2" t="inlineStr">
        <is>
          <t>Dec. 31, 2024</t>
        </is>
      </c>
    </row>
    <row r="3">
      <c r="A3" s="3" t="inlineStr">
        <is>
          <t>Credit Loss [Abstract]</t>
        </is>
      </c>
      <c r="B3" s="4" t="inlineStr">
        <is>
          <t xml:space="preserve"> </t>
        </is>
      </c>
    </row>
    <row r="4">
      <c r="A4" s="4" t="inlineStr">
        <is>
          <t>Account receivable, net</t>
        </is>
      </c>
      <c r="B4" s="4" t="inlineStr">
        <is>
          <t xml:space="preserve"> 3 Account receivable, net Schedule of account receivable
2023 2024 2024
As
of December 31,
2023 2024 2024
S$ S$ US$
Accounts
receivable 99,966 75,536 55,529
Less:
allowance for current expected credit loss (49,147 ) (49,147 ) (36,130 )
Total
accounts receivable 50,819 26,389 19,399 Movement
of allowance for current expected credit loss are as follows: Schedule
of allowance doubtful accounts
2023 2024 2024
As
of December 31,
2023 2024 2024
S$ S$ US$
Allowance
for current expected credit loss, beginning balance 11,958 20,738 15,728
Addition 8,780 28,409 21,545
Allowance
for current expected credit loss, ending balance 20,738 49,147 37,273 CUPRINA HOLDINGS (CAYMAN) LIM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 xml:space="preserve"> 4 Contract assets Schedule
of contract assets
2023 2024 2024
As
of December 31,
2023 2024 2024
S$ S$ US$
Balance
- beginning of the year 2,488 - -
Increase
resulting from satisfaction of performance obligations - - -
Less:
progress billings (2,488 ) - -
Balance
- end of the year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 5 Other current assets Schedule
of other current assets
2023 2024 2024
As
of December 31,
2023 2024 2024
S$ S$ US$
Prepayment 72,603 79,727 58,610
Deposit 66,688 66,425 48,832
Other
current assets 17,500 - -
Total
other current assets 156,791 146,152 107,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 6 Property and equipment, net Schedule
of property and equipment
2023 2024 2024
As
of December 31,
2023 2024 2024
S$ S$ US$
Computers 17,793 17,793 13,080
Furniture
and Fittings 36,038 57,272 42,102
Renovation 96,098 96,098 70,645
Office
Equipment 35,447 36,097 26,536
Total 185,376 207,260 152,363
Less:
accumulated depreciation (107,010 ) (149,195 ) (109,678 )
Net
book value 78,366 58,065 42,685 Depreciation
expense for the years ended December 31, 2022, 2023 and 2024 was S$ 29,088 35,059 42,185 31,012 1,932 8,064 10,499 7,718 CUPRINA HOLDINGS (CAYMAN) LIM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t equi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t equity</t>
        </is>
      </c>
      <c r="B4" s="4" t="inlineStr">
        <is>
          <t xml:space="preserve"> 7 Investments at equity Biotherapeutic
Solutions Sdn. Bhd. (“BSSB”) – Malaysia The
Company owned a 50 Subsequently,
on February 1, 2023, the joint arrangement has ceased operations following the incorporation and replacement from the new joint venture
entity, namely Biotherapeutic Solutions Sdn. Bhd. of which the Company owned a 40 On
July 11, 2023, the joint venture agreement has been terminated with an immediate effect following the mutual agreement from both parties
and the joint venture entity has been closed down accordingly. The parties have agreed that any residual net assets or liabilities from
the joint venture entity belong to GHHS. Cuprina
MENA Co., Ltd. (“Cuprina MENA”)– Saudi Arabia As
of December 31, 2024, the Company owned a 49 Summarized
financial information of the joint venture and associate are set out below: Schedule
of financial information of the joint venture and associate
BSSB Cuprina MENA Total
S$ S$ S$
As of December 31, 2022
Current assets 22,743 - 22,743
Current liabilities 6,670 - 6,670
For the year ended December 31, 2023
Net sales or gross revenue 3,370 - 3,370
Gross profit 2,532 - 2,532
Net loss (14,690 ) - (14,690 )
Net loss attributable to the Company (7,345 ) - (7,345 )
BSSB Cuprina
MENA Total
S$ S$ S$
As
of December 31, 2023
Current
assets - 17,580 17,580
Current
liabilities - 35,274 35,274
For
the year ended December 31, 2023
Net
loss (15,780 ) (52,854 ) (68,364 )
Net
loss attributable to the Company (7,890 ) (25,898 ) (33,788 )
S$ S$ S$ US$
BSSB Cuprina
MENA Total
S$ S$ S$ US$
As
of December 31, 2024
Current
assets - 9,447 9,447 6,945
Current
liabilities - 164,840 164,840 121,179
For
the year ended December 31, 2024
Net
loss - (105,981 ) (105,981 ) (77,910 )
Net
loss attributable to the Company - (51,931 ) (51,931 ) (38,176 ) CUPRINA HOLDINGS (CAYMAN) LIM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 8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two office premises operating lease agreements with lease terms of three years As
of December 31, 2024, the Company had the following non-cancellable operating lease contracts: Schedule of non-cancellable operating lease contracts
Description
of lease Lease
term
Office
premise – Block 1090 3
Office
premise – Block 1092 3 (a) Amount recognized in the consolidated balance sheets: Schedule of amount recognized in the consolidated balance sheets
2023 2024 2024
As
of December 31,
2023 2024 2024
S$ S$ US$
Operating
lease
Operating
lease right-of-use assets 72,286 30,940 22,745
Operating
lease liabilities
Current 43,458 35,812 26,327
Non-current 35,812 - -
Total
operating lease liabilities 79,270 35,812 26,327 (b) A summary of lease cost recognized in the Group’s consolidated statements of operations is as follows: Schedule of lease cost
2023 2024 2024
Years
Ended December 31,
2022 2023 2024 2024
S$ S$ S$ US$
Operating
lease cost
Operating
lease expense 32,043 46,402 44,185 32,482
Finance
lease cost
Amortization
of right-of-use assets 4,560 - - -
Interest
of lease liabilities 175 - - - CUPRINA HOLDINGS (CAYMAN) LIMITED (c) Supplemental cash flow information related to leases is as follows: Schedule of supplemental cash flow information related to leases
2023 2024 2024
Years Ended December 31,
2022 2023 2024 2024
S$ S$ S$ US$
Cash
paid for amounts included in the measurement of lease liabilities:
Cash
flows from operating leases 32,043 46,402 44,185 32,482
Cash
flows from finance lease 6,376 - - - Lease
Commitment Future
minimum lease payments under non-cancellable operating lease agreements as of December 31, 2024 were as follows: Schedule of future minimum lease payments under non-cancellable operating lease agreements
Minimum
lease payment
2024 2024
Twelve
months ending December 31, S$ US$
2025 36,421 26,775
Total
future minimum lease payments 36,421 26,775
Less
imputed interest (609 ) (448 )
Present
value of operating lease liabilities 35,812 26,327
Less:
current portion (35,812 ) (26,327 )
Long-term
portion - - The
following summarizes other supplemental information about the Company’s lease as of December 31: Schedule
of other supplemental information about lease
As
of December 31,
2023 2024
Weighted
average discount rate
Operating
leases 5.25 % 5.25 %
Weighted
average remaining lease term
Operating
leases 1
year 9 months 9 CUPRINA HOLDINGS (CAYMAN) LIM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als and other current liabilities</t>
        </is>
      </c>
      <c r="B4" s="4" t="inlineStr">
        <is>
          <t xml:space="preserve"> 9 Accruals and other current liabilities Schedule of accruals and other current liabilities
2023 2024 2024
As
of December 31,
2023 2024 2024
S$ S$ US$
Accruals 288 82 60
Other
payables 375,151 323,889 238,101
Total 375,439 323,971 238,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 10 Equity Ordinary
shares The
Company was incorporated under the laws of the Cayman Islands on September 22, 2023. The original authorized share capital of the Company
was US$ 50,000 25,000,000 25,000,000 0.001 The
Company issued 3,915,000 14,0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Consolidated Balance Sheets</t>
        </is>
      </c>
      <c r="B1" s="2" t="inlineStr">
        <is>
          <t>Dec. 31, 2024 USD ($)</t>
        </is>
      </c>
      <c r="C1" s="2" t="inlineStr">
        <is>
          <t>Dec. 31,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5622</v>
      </c>
      <c r="C3" s="6" t="n">
        <v>116472</v>
      </c>
      <c r="D3" s="6" t="n">
        <v>35263</v>
      </c>
    </row>
    <row r="4">
      <c r="A4" s="4" t="inlineStr">
        <is>
          <t>Accounts receivable, net</t>
        </is>
      </c>
      <c r="B4" s="5" t="n">
        <v>19399</v>
      </c>
      <c r="C4" s="5" t="n">
        <v>26389</v>
      </c>
      <c r="D4" s="5" t="n">
        <v>50819</v>
      </c>
    </row>
    <row r="5">
      <c r="A5" s="4" t="inlineStr">
        <is>
          <t>Deferred costs</t>
        </is>
      </c>
      <c r="B5" s="5" t="n">
        <v>935236</v>
      </c>
      <c r="C5" s="5" t="n">
        <v>1272202</v>
      </c>
      <c r="D5" s="5" t="n">
        <v>1023445</v>
      </c>
    </row>
    <row r="6">
      <c r="A6" s="4" t="inlineStr">
        <is>
          <t>Other current assets</t>
        </is>
      </c>
      <c r="B6" s="5" t="n">
        <v>107442</v>
      </c>
      <c r="C6" s="5" t="n">
        <v>146152</v>
      </c>
      <c r="D6" s="5" t="n">
        <v>156791</v>
      </c>
    </row>
    <row r="7">
      <c r="A7" s="4" t="inlineStr">
        <is>
          <t>Inventories</t>
        </is>
      </c>
      <c r="B7" s="5" t="n">
        <v>1272</v>
      </c>
      <c r="C7" s="5" t="n">
        <v>1730</v>
      </c>
      <c r="D7" s="5" t="n">
        <v>7665</v>
      </c>
    </row>
    <row r="8">
      <c r="A8" s="4" t="inlineStr">
        <is>
          <t>Total current assets</t>
        </is>
      </c>
      <c r="B8" s="5" t="n">
        <v>1217401</v>
      </c>
      <c r="C8" s="5" t="n">
        <v>1656030</v>
      </c>
      <c r="D8" s="5" t="n">
        <v>1435049</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42685</v>
      </c>
      <c r="C10" s="5" t="n">
        <v>58065</v>
      </c>
      <c r="D10" s="5" t="n">
        <v>78366</v>
      </c>
    </row>
    <row r="11">
      <c r="A11" s="4" t="inlineStr">
        <is>
          <t>Right-of-use assets</t>
        </is>
      </c>
      <c r="B11" s="5" t="n">
        <v>22745</v>
      </c>
      <c r="C11" s="5" t="n">
        <v>30940</v>
      </c>
      <c r="D11" s="5" t="n">
        <v>72286</v>
      </c>
    </row>
    <row r="12">
      <c r="A12" s="4" t="inlineStr">
        <is>
          <t>Investments at equity</t>
        </is>
      </c>
      <c r="B12" s="4" t="inlineStr">
        <is>
          <t xml:space="preserve"> </t>
        </is>
      </c>
      <c r="C12" s="4" t="inlineStr">
        <is>
          <t xml:space="preserve"> </t>
        </is>
      </c>
      <c r="D12" s="4" t="inlineStr">
        <is>
          <t xml:space="preserve"> </t>
        </is>
      </c>
    </row>
    <row r="13">
      <c r="A13" s="4" t="inlineStr">
        <is>
          <t>Total noncurrent assets</t>
        </is>
      </c>
      <c r="B13" s="5" t="n">
        <v>65430</v>
      </c>
      <c r="C13" s="5" t="n">
        <v>89005</v>
      </c>
      <c r="D13" s="5" t="n">
        <v>150652</v>
      </c>
    </row>
    <row r="14">
      <c r="A14" s="4" t="inlineStr">
        <is>
          <t>TOTAL ASSETS</t>
        </is>
      </c>
      <c r="B14" s="5" t="n">
        <v>1282831</v>
      </c>
      <c r="C14" s="5" t="n">
        <v>1745035</v>
      </c>
      <c r="D14" s="5" t="n">
        <v>1585701</v>
      </c>
    </row>
    <row r="15">
      <c r="A15" s="3" t="inlineStr">
        <is>
          <t>Current liabilities</t>
        </is>
      </c>
      <c r="B15" s="4" t="inlineStr">
        <is>
          <t xml:space="preserve"> </t>
        </is>
      </c>
      <c r="C15" s="4" t="inlineStr">
        <is>
          <t xml:space="preserve"> </t>
        </is>
      </c>
      <c r="D15" s="4" t="inlineStr">
        <is>
          <t xml:space="preserve"> </t>
        </is>
      </c>
    </row>
    <row r="16">
      <c r="A16" s="4" t="inlineStr">
        <is>
          <t>Accruals and other payables</t>
        </is>
      </c>
      <c r="B16" s="5" t="n">
        <v>238161</v>
      </c>
      <c r="C16" s="5" t="n">
        <v>323971</v>
      </c>
      <c r="D16" s="5" t="n">
        <v>375439</v>
      </c>
    </row>
    <row r="17">
      <c r="A17" s="4" t="inlineStr">
        <is>
          <t>Bank loans, current</t>
        </is>
      </c>
      <c r="B17" s="5" t="n">
        <v>40616</v>
      </c>
      <c r="C17" s="5" t="n">
        <v>55250</v>
      </c>
      <c r="D17" s="5" t="n">
        <v>20850</v>
      </c>
    </row>
    <row r="18">
      <c r="A18" s="4" t="inlineStr">
        <is>
          <t>Lease liabilities, current</t>
        </is>
      </c>
      <c r="B18" s="5" t="n">
        <v>26327</v>
      </c>
      <c r="C18" s="5" t="n">
        <v>35812</v>
      </c>
      <c r="D18" s="5" t="n">
        <v>43458</v>
      </c>
    </row>
    <row r="19">
      <c r="A19" s="4" t="inlineStr">
        <is>
          <t>Total current liabilities</t>
        </is>
      </c>
      <c r="B19" s="5" t="n">
        <v>4440953</v>
      </c>
      <c r="C19" s="5" t="n">
        <v>6041029</v>
      </c>
      <c r="D19" s="5" t="n">
        <v>4425473</v>
      </c>
    </row>
    <row r="20">
      <c r="A20" s="3" t="inlineStr">
        <is>
          <t>Noncurrent liabilities</t>
        </is>
      </c>
      <c r="B20" s="4" t="inlineStr">
        <is>
          <t xml:space="preserve"> </t>
        </is>
      </c>
      <c r="C20" s="4" t="inlineStr">
        <is>
          <t xml:space="preserve"> </t>
        </is>
      </c>
      <c r="D20" s="4" t="inlineStr">
        <is>
          <t xml:space="preserve"> </t>
        </is>
      </c>
    </row>
    <row r="21">
      <c r="A21" s="4" t="inlineStr">
        <is>
          <t>Bank loans, non-current</t>
        </is>
      </c>
      <c r="B21" s="5" t="n">
        <v>120362</v>
      </c>
      <c r="C21" s="5" t="n">
        <v>163728</v>
      </c>
      <c r="D21" s="5" t="n">
        <v>21700</v>
      </c>
    </row>
    <row r="22">
      <c r="A22" s="4" t="inlineStr">
        <is>
          <t>Lease liabilities, non-current</t>
        </is>
      </c>
      <c r="B22" s="4" t="inlineStr">
        <is>
          <t xml:space="preserve"> </t>
        </is>
      </c>
      <c r="C22" s="4" t="inlineStr">
        <is>
          <t xml:space="preserve"> </t>
        </is>
      </c>
      <c r="D22" s="5" t="n">
        <v>35812</v>
      </c>
    </row>
    <row r="23">
      <c r="A23" s="4" t="inlineStr">
        <is>
          <t>Total noncurrent liabilities</t>
        </is>
      </c>
      <c r="B23" s="5" t="n">
        <v>120362</v>
      </c>
      <c r="C23" s="5" t="n">
        <v>163728</v>
      </c>
      <c r="D23" s="5" t="n">
        <v>57512</v>
      </c>
    </row>
    <row r="24">
      <c r="A24" s="4" t="inlineStr">
        <is>
          <t>TOTAL LIABILITIES</t>
        </is>
      </c>
      <c r="B24" s="5" t="n">
        <v>4561315</v>
      </c>
      <c r="C24" s="5" t="n">
        <v>6204757</v>
      </c>
      <c r="D24" s="5" t="n">
        <v>4482985</v>
      </c>
    </row>
    <row r="25">
      <c r="A25" s="4" t="inlineStr">
        <is>
          <t>COMMITMENTS AND CONTINGENCIES</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Additional paid in capital</t>
        </is>
      </c>
      <c r="B27" s="5" t="n">
        <v>57871</v>
      </c>
      <c r="C27" s="5" t="n">
        <v>78722</v>
      </c>
      <c r="D27" s="5" t="n">
        <v>78722</v>
      </c>
    </row>
    <row r="28">
      <c r="A28" s="4" t="inlineStr">
        <is>
          <t>Accumulated deficit</t>
        </is>
      </c>
      <c r="B28" s="5" t="n">
        <v>-3352976</v>
      </c>
      <c r="C28" s="5" t="n">
        <v>-4561053</v>
      </c>
      <c r="D28" s="5" t="n">
        <v>-3000518</v>
      </c>
    </row>
    <row r="29">
      <c r="A29" s="4" t="inlineStr">
        <is>
          <t>Accumulated other comprehensive loss</t>
        </is>
      </c>
      <c r="B29" s="5" t="n">
        <v>-1172</v>
      </c>
      <c r="C29" s="5" t="n">
        <v>-1594</v>
      </c>
      <c r="D29" s="5" t="n">
        <v>309</v>
      </c>
    </row>
    <row r="30">
      <c r="A30" s="4" t="inlineStr">
        <is>
          <t>Total shareholders’ deficit</t>
        </is>
      </c>
      <c r="B30" s="5" t="n">
        <v>-3278484</v>
      </c>
      <c r="C30" s="5" t="n">
        <v>-4459722</v>
      </c>
      <c r="D30" s="5" t="n">
        <v>-2897284</v>
      </c>
    </row>
    <row r="31">
      <c r="A31" s="4" t="inlineStr">
        <is>
          <t>TOTAL LIABILITIES AND SHAREHOLDERS’ DEFICIT</t>
        </is>
      </c>
      <c r="B31" s="5" t="n">
        <v>1282831</v>
      </c>
      <c r="C31" s="5" t="n">
        <v>1745035</v>
      </c>
      <c r="D31" s="5" t="n">
        <v>1585701</v>
      </c>
    </row>
    <row r="32">
      <c r="A32" s="4" t="inlineStr">
        <is>
          <t>Common Class A [Member]</t>
        </is>
      </c>
      <c r="B32" s="4" t="inlineStr">
        <is>
          <t xml:space="preserve"> </t>
        </is>
      </c>
      <c r="C32" s="4" t="inlineStr">
        <is>
          <t xml:space="preserve"> </t>
        </is>
      </c>
      <c r="D32" s="4" t="inlineStr">
        <is>
          <t xml:space="preserve"> </t>
        </is>
      </c>
    </row>
    <row r="33">
      <c r="A33" s="3" t="inlineStr">
        <is>
          <t>SHAREHOLDERS’ DEFICIT</t>
        </is>
      </c>
      <c r="B33" s="4" t="inlineStr">
        <is>
          <t xml:space="preserve"> </t>
        </is>
      </c>
      <c r="C33" s="4" t="inlineStr">
        <is>
          <t xml:space="preserve"> </t>
        </is>
      </c>
      <c r="D33" s="4" t="inlineStr">
        <is>
          <t xml:space="preserve"> </t>
        </is>
      </c>
    </row>
    <row r="34">
      <c r="A34" s="4" t="inlineStr">
        <is>
          <t>Ordinary shares, value</t>
        </is>
      </c>
      <c r="B34" s="5" t="n">
        <v>3870</v>
      </c>
      <c r="C34" s="5" t="n">
        <v>5264</v>
      </c>
      <c r="D34" s="5" t="n">
        <v>5264</v>
      </c>
    </row>
    <row r="35">
      <c r="A35" s="4" t="inlineStr">
        <is>
          <t>Common Class B [Member]</t>
        </is>
      </c>
      <c r="B35" s="4" t="inlineStr">
        <is>
          <t xml:space="preserve"> </t>
        </is>
      </c>
      <c r="C35" s="4" t="inlineStr">
        <is>
          <t xml:space="preserve"> </t>
        </is>
      </c>
      <c r="D35" s="4" t="inlineStr">
        <is>
          <t xml:space="preserve"> </t>
        </is>
      </c>
    </row>
    <row r="36">
      <c r="A36" s="3" t="inlineStr">
        <is>
          <t>SHAREHOLDERS’ DEFICIT</t>
        </is>
      </c>
      <c r="B36" s="4" t="inlineStr">
        <is>
          <t xml:space="preserve"> </t>
        </is>
      </c>
      <c r="C36" s="4" t="inlineStr">
        <is>
          <t xml:space="preserve"> </t>
        </is>
      </c>
      <c r="D36" s="4" t="inlineStr">
        <is>
          <t xml:space="preserve"> </t>
        </is>
      </c>
    </row>
    <row r="37">
      <c r="A37" s="4" t="inlineStr">
        <is>
          <t>Ordinary shares, value</t>
        </is>
      </c>
      <c r="B37" s="5" t="n">
        <v>13923</v>
      </c>
      <c r="C37" s="5" t="n">
        <v>18939</v>
      </c>
      <c r="D37" s="5" t="n">
        <v>18939</v>
      </c>
    </row>
    <row r="38">
      <c r="A38" s="4" t="inlineStr">
        <is>
          <t>Related Party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Amount due from related parties</t>
        </is>
      </c>
      <c r="B40" s="5" t="n">
        <v>68430</v>
      </c>
      <c r="C40" s="5" t="n">
        <v>93085</v>
      </c>
      <c r="D40" s="5" t="n">
        <v>161066</v>
      </c>
    </row>
    <row r="41">
      <c r="A41" s="3" t="inlineStr">
        <is>
          <t>Current liabilities</t>
        </is>
      </c>
      <c r="B41" s="4" t="inlineStr">
        <is>
          <t xml:space="preserve"> </t>
        </is>
      </c>
      <c r="C41" s="4" t="inlineStr">
        <is>
          <t xml:space="preserve"> </t>
        </is>
      </c>
      <c r="D41" s="4" t="inlineStr">
        <is>
          <t xml:space="preserve"> </t>
        </is>
      </c>
    </row>
    <row r="42">
      <c r="A42" s="4" t="inlineStr">
        <is>
          <t>Amount due to related parties</t>
        </is>
      </c>
      <c r="B42" s="6" t="n">
        <v>4135849</v>
      </c>
      <c r="C42" s="6" t="n">
        <v>5625996</v>
      </c>
      <c r="D42" s="6" t="n">
        <v>3985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 11 Related party transactions and balances The
table below sets forth the major related parties and their relationships with the Company as of December 31, 2023 and 2024: Schedule of major related parties and their relationships with the company
Name
of related parties Relationship
with the Company
Cuprina
Farm Sdn. Bhd. Related
Company
Cuprina
Pollination Pte. Ltd. Related
Company
Pestoniks
Innovations Pte. Ltd. Related
Company
Cuprina
MENA Co., Ltd. Associate
Cuprina
Holding Pte. Ltd. Shareholder
Jimmy
Lee Peng Siew Shareholder
Baptista
Carl Marc Shareholder
David
Quek Yong Qi Shareholder
Bryan
Teo Yingjie Shareholder
Rachel
Lee Lin Shareholder
Dorea
Quek En Qi Shareholder
De
Guzman Caroline Francesca Lee Ling Shareholder
Teo
Peng Kwang Shareholder
iCapital
Holdings (SG) Pte. Ltd. Shareholder
Ng
Bee Poh Immediate
family member of a shareholder Amount
due from related companies The
Company gave advances to Cuprina Pollination Pte. Ltd. for working capital purposes. The receivable balance due from Cuprina Pollination
Pte. Ltd. were S$ 96,971 14,521 10,675 The
Company gave advances to Pestoniks Innovations Pte. Ltd. for working capital purposes. The receivable balance due from Pestoniks Innovations
Pte. Ltd. were S$ 61,170 61,170 44,968 CUPRINA HOLDINGS (CAYMAN) LIMITED Amount
due from an associate The
Company gave advances to Cuprina MENA Co., Ltd. for working capital purposes. The receivable balance due from Cuprina MENA Co., Ltd.
was S$ 92,298 67,851 Amount
due from shareholders The
receivable balances due from Bryan Teo Yingjie were S$ 605 605 445 450 no The
receivable balances due from Rachel Lee Lin were S$ 605 605 445 450 no The
receivable balances due from Dorea Quek En Qi were S$ 605 605 445 450 no The
receivable balances due from De Guzman Caroline Francesca Lee Ling were S$ 605 605 445 450 no The
receivable balances due from iCapital Holdings (SG) Pte. Ltd. were S$ 505 505 371 375 no Amount
due to related company The
payable balance due to Cuprina Farm Sdn. Bhd, was S$ 4,134 4,134 3,039 Amount
due to associate The
payable balance due to Cuprina MENA Co., Ltd was S$ 25,898 49,000 Amount
due to shareholders Our
shareholder, Cuprina Holding Pte. Ltd. gave advances to the Company for working capital purposes. The payable balance due to Cuprina
Holding Pte. Ltd. was S$ 2,931,765 2,931,765 2,155,234 One
of the ultimate individual shareholders, Jimmy Lee Peng Siew gave advances to the Company for working capital purposes. The payable balances
due to Jimmy Lee Peng Siew were S$ 986,860 1,451,629 1,067,139 986,860 725,472 CUPRINA HOLDINGS (CAYMAN) LIMITED David
Quek Yong Qi gave an advance to the Company for working capital purposes. The payable balance due to David Quek Yong Qi were S$ 18,596 237,618 174,681 Bryan
Teo Yingjie gave an advance to the Company for working capital purposes. The payable balance due to Bryan Teo Yingjie were S$ 7,997 105,979 77,909 Rachel
Lee Lin gave an advance to the Company for working capital purposes. The payable balance due to Rachel Lee Lin were S$ 10,476 67,654 49,735 Dorea
Quek En Qi gave an advance to the Company for working capital purposes. The payable balance due to Dorea Quek En Qi was S$ 6,395 4,701 Teo
Peng Kwang gave an advance to the Company for working capital purposes. The payable balance due to Teo Peng Kwang was S$ 620,822 456,386 Ng
Bee Poh, an immediate family member for one of the shareholders, David Quek Yong Qi gave an advance to the Company for working capital
purposes. The payable balance due to Ng Bee Poh was S$ 200,000 147,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 CUPRINA HOLDINGS (CAYMAN) LIMITED
12 Bank
loans The
Company has a 5 100,000 unsecured
fixed rate bank loan which expires in January
2026 . The bank loan carries an interest rate
of 2.5 %
per annum. In
November 2024, the Company has secured another 5 200,000 November
2029 8.0 At
December 31, 2023 and 2024, the carrying amount of the bank loans were S$ 42,550 218,978 160,978 Interest expenses for the years ended December 31, 2022, 2023 and 2024 are
S$ 1,842 727 1,783 1,311 The
maturities schedule is as follows: Schedule of maturities
Maturities
schedule
2024 2024
S$ US$
Year
ending December 31,
2025 55,250 40,616
2026 37,556 27,609
2027 40,022 29,421
2028 43,344 31,864
2029 42,806 31,468
Total 218,978 160,978
Less:
current portion (55,250 ) (40,616 )
Long-term
portion 163,728 120,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Cayman
Islands and BVIs The
Company and its subsidiaries are domiciled in the Cayman Islands and British Virgin Islands. The locality currently enjoys permanent
income tax holidays; accordingly, the Company does not accrue for income taxes. Singapore Cuprina
Pte. Ltd. is incorporated in Singapore and is subject to Singapore Corporate Tax on the taxable income as reported in its statutory financial
statements adjusted in accordance with relevant Singapore tax laws. The applicable tax rate is 17 75 10,000 50 190,000 Malaysia
Cuprina
Malaysia Sdn. Bhd., the subsidiary, is subject to Malaysia Corporate tax on the taxable income as reported in its statutory financial
statements adjusted in accordance with relevant Malaysia tax laws. The standard corporate income tax rate in Malaysia is 24 2.5 50 17 600,000 24 600,000 Hong
Kong The
Company’s subsidiary, Cuprina Hong Kong Limited, is considered a Hong Kong tax resident enterprise under Hong Kong tax laws; accordingly,
it is subject to enterprise income tax on its taxable income as determined under Hong Kong tax laws and accounting standards at a statutory
tax rate of 16.5 CUPRINA HOLDINGS (CAYMAN) LIMITED China,
PRC The
Company’s subsidiary, Cuprina (Beijing) Biotechnology Co., Ltd., is considered a China tax resident enterprise under China tax
laws; accordingly, it is subject to enterprise income tax on its taxable income as determined under China tax laws and accounting
standards at a statutory tax rate of 25 United
States The
Company’s subsidiary, Cuprina United States Inc., is domiciled in the United States; accordingly, it is subject to corporate
income tax on its taxable income as determined under United States tax laws at a federal tax rate of 21 1 12 Significant
components of the provision for income taxes are as follows: Schedule
of significant
components of the provision for income taxes
Years Ended December 31,
2022 2023 2024 2024
S$ S$ S$ US$
Income
tax expense is comprised of the following:
Current - - - -
Deferred - - - -
Total
income tax expenses - - - - A
reconciliation between of the statutory tax rate to the effective tax rate are as follows: Schedule
of reconciliation between of the statutory tax rate to the effective tax rate
Years Ended December 31,
2022 2023 2024 2024
S$ S$ S$ US$
Loss
before tax (1,087,171 ) (1,085,767 ) (1,508,604 ) (1,109,023 )
Statutory
tax rate (17.1 )% (16.7 )% (16.7 )% (16.7 )%
Reconciling
items:
Non-deductible
expenses 0.6 % 0.7 % 0.5 % 0.5 %
Income
not subject to tax (0.8 )% (0.8 )% (1.9 )% (1.9 )%
Deferred
tax assets on temporary differences not recognized 17.3 % 16.8 % 18.1 % 18.1 %
Effective
tax rate - - - - CUPRINA HOLDINGS (CAYMAN) LIMITED Deferred
tax Significant
components of deferred tax were as follows: Schedule
of deferred tax
2023 2024 2024
Years
Ended December 31,
2023 2024 2024
S$ S$ US$
Net
operating loss carried forward 3,000,518 4,561,053 3,352,976
Deferred
tax assets, gross 501,239 753,680 554,054
Valuation
allowance (501,239 ) (753,680 ) (554,054 )
Deferred
tax assets, net of valuation allowance - - - Deferred
tax assets are recognized in the consolidated financial statements only to the extent that it is probable that future taxable profits
will be available against which the Company can utilize the benefits. The use of these tax losses is subject to the agreement of the
tax authorities and compliance with certain provisions of the tax legislations of the respective countries in which the group companies
operate. The
deferred tax assets not recognized as of December 31, 2023 and 2024 was S$ 501,239 753,680 554,054 CUPRINA HOLDINGS (CAYMAN)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 xml:space="preserve">14 Other
income Schedule
of other income
Years Ended December 31,
2022 2023 2024 2024
S$ S$ S$ US$
Government
grants 51,069 36,086 163,846 120,448
Cash
/fund transfer rebates 88 3,063 19 14
Usage
of ISO13485 certified facilities - - 10,000 7,351
Disposal asset loss (8,870 ) - - -
Management fee 48,000 - - -
Rental of motor vehicle 347 - - -
90,634 39,149 173,865 127,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t>
        </is>
      </c>
      <c r="B1" s="2" t="inlineStr">
        <is>
          <t>12 Months Ended</t>
        </is>
      </c>
    </row>
    <row r="2">
      <c r="B2" s="2" t="inlineStr">
        <is>
          <t>Dec. 31, 2024</t>
        </is>
      </c>
    </row>
    <row r="3">
      <c r="A3" s="3" t="inlineStr">
        <is>
          <t>Loss per share attributable to weighted average number of outstanding ordinary shares</t>
        </is>
      </c>
      <c r="B3" s="4" t="inlineStr">
        <is>
          <t xml:space="preserve"> </t>
        </is>
      </c>
    </row>
    <row r="4">
      <c r="A4" s="4" t="inlineStr">
        <is>
          <t>Loss per share</t>
        </is>
      </c>
      <c r="B4" s="4" t="inlineStr">
        <is>
          <t xml:space="preserve">15 Loss
per share Basic
loss per share is the amount of losses available to each share of common stock outstanding during the reporting period. Diluted loss
per share is the amount of losses available to each share of common stock outstanding during the reporting period adjusted to include
the effect of potentially dilutive common shares. Schedule of calculation of basic and diluted net income per share
2023 2024 2024
Years Ended December 31,
2022 2023 2024 2024
S$ S$ S$ US$
Numerator:
Net
loss available to common stockholders (1,094,516 ) (1,119,555 ) (1,560,535 ) (1,147,199 )
Denominator:
Weighted
average common shares outstanding – basic and diluted 18,000,000 18,000,000 18,000,000 18,000,000
Loss per common
share:
Basic
and diluted (cents) (6.08 ) (6.22 ) (8.68 ) (6.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 CUPRINA HOLDINGS (CAYMAN) LIMITED
16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 and profit. The Company currently operates in the following two reporting
segments: Maggot Debridement Therapy Product and Cosmeceutical Product. Our
reportable segments consist of Maggot Debridement Therapy Product and Cosmeceutical Product. We determine our operating segments based
on how the Chief Operating Decision Maker (“CODM”) manage the business, allocate resources, make operating decisions and
evaluate operating performance. The Company’s CODM is the Chief Executive Officer. Our CODM reviews financial information presented
on a consolidated basis accompanied by information about revenue and cost of revenue by products type along with gross profit for purposes
of allocating resources and evaluating financial performance, as such we have disclosed segment information up to gross profit for each
reporting segment. As
discussed in Note 2, the Company operates in two business segments – Maggot Debridement Therapy Product, which consists of operations
related to the Company’s selling of maggot vials to the hospital for their treatment of respective patients; and Cosmeceutical
Product, which consists of operations related to the Company’s selling of cosmeceutical product to its customer. Schedule
of operation of business segments
2023 2024 2024
Years Ended December 31,
2022 2023 2024 2024
S$ S$ S$ US$
Revenue
Maggot
Debridement Therapy Product 56,599 78,957 34,417 25,301
Cosmeceutical
Product - 21,816 13,904 10,221
Revenue 56,599 100,773 48,321 35,522
Cost
of revenues
Maggot
Debridement Therapy Product (36,621 ) (46,684 ) (45,592 ) (33,516 )
Cosmeceutical
Product - (17,484 ) (5,753 ) (4,229 )
Cost
of revenues (36,621 ) (64,168 ) (51,345 ) (37,745 )
Gross
profit
Maggot
Debridement Therapy Product 19,978 32,273 (11,175 ) (8,215 )
Cosmeceutical
Product - 4,332 8,151 5,992
Gross
profit 19,978 36,605 (3,024 ) (2,223 ) There
were no material transactions between reportable segments during the years ended December 31, 2022, 2023 and 2024. Assets
by reportable segment and operating costs by reportable segment are not presented as the Company does not allocate assets to its reportable
segments, nor is such information used by management for purposes of assessing performance or allocating resources. As of December 31, 2022, 2023 and 2024, substantially all of the Company’s assets were located in Singapore, and substantially all
of the Company’s revenue was generated from customers based in Singapo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17 Commitment
and Contingencies For
the details on future minimum lease payment under the non-cancelable operating leases as of December 31, 2024, please refer to Note 8
set forth in the Notes to the Consolidated Financial Statements. As
of December 31, 2023 and 2024, the Company did not have any capital commitments and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CUPRINA HOLDINGS (CAYMAN) LIMITED
18 Subsequent
events The
Company has assessed all subsequent events through the date that the consolidated financial statements were issued, there are no further
material subsequent events that require disclosure in these consolidated financial statements other than as follows:
(a) On
January 2, 2025, Baptista Carl Marc, one of the ultimate individual shareholders have provided
an advance of which amounted to S$ 200,000 147,026
(b) On
January 8, 2025, Baptista Carl Marc, one of the ultimate individual shareholders have provided
an advance of which amounted to S$ 140,000 102,918
(c) On
February 27, 2025, Teo Peng Kwang, one of the ultimate individual shareholders have provided
an advance of which amounted to S$ 303,590 223,179
(d) On
April 11, 2025, the Company has completed the Initial Public Offering (“IPO”)
of 3,000,000 4.00 12.0
(e) On May 8, 2025, the Company has closed the sale of an additional 450,000 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consolidated financial statements
and have been consistently applied in the preparation of the financial statements as of December 31, 2023 and 2024.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Going concern</t>
        </is>
      </c>
      <c r="B5"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 working
capital deficiency of S$ 2,990,424 4,384,999 3,223,552 2,897,284 4,459,722 3,278,484 On
April 11, 2025, the Company has completed the Initial Public Offering (“IPO”) of 3,000,000 Class A Ordinary Shares on
Nasdaq Capital Market, at a public offering price of US$4.00 per share, and give rise to total gross proceeds of US$12.0 million.
The gross proceeds raised enable us to meet our liabilities as and when they fall due, and sufficient to meet our operational needs
over the next 12 months. We believe the completion of the IPO alleviates the substantial doubt about the Company’s ability to
continue as a going concern. The
consolidated financial statements do not include any adjustments that might be necessary if the Company is unable to continue as a going
concern. Significant
account policies </t>
        </is>
      </c>
    </row>
    <row r="6">
      <c r="A6" s="4" t="inlineStr">
        <is>
          <t>Consolidation</t>
        </is>
      </c>
      <c r="B6" s="4" t="inlineStr">
        <is>
          <t xml:space="preserve">Consolidation The
accompanying consolidated financial statements include the accounts of the Company, its wholly owned subsidiaries. All inter-company
balances, investment and capital, if any, have been eliminated upon consolidation. </t>
        </is>
      </c>
    </row>
    <row r="7">
      <c r="A7" s="4" t="inlineStr">
        <is>
          <t>Use of estimates</t>
        </is>
      </c>
      <c r="B7"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the useful lives and impairment of long-lived assets, and collectability of accounts receivable and other current
assets. Actual results may differ from these estimates. </t>
        </is>
      </c>
    </row>
    <row r="8">
      <c r="A8" s="4" t="inlineStr">
        <is>
          <t>Cash Flows Reporting</t>
        </is>
      </c>
      <c r="B8" s="4" t="inlineStr">
        <is>
          <t xml:space="preserve">Cash
Flows Reporting We
follow ASC 230, Statements of Cash Flows, for cash flows reporting, and classify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loss) to reconcile it to net cash flow from operating activities by removing the effects of all deferrals of
past operating cash receipts and payments and all accruals of expected future operating cash receipts and payments and all items that
are included in net (loss) income that do not affect operating cash receipts and payments. CUPRINA HOLDINGS (CAYMAN) LIMITED NOTES TO CONSOLIDATED FINANCIAL STATEMENTS </t>
        </is>
      </c>
    </row>
    <row r="9">
      <c r="A9" s="4" t="inlineStr">
        <is>
          <t>Cash and cash equivalents</t>
        </is>
      </c>
      <c r="B9" s="4" t="inlineStr">
        <is>
          <t xml:space="preserve">Cash
and cash equivalents Cash
equivalents primarily consist of bank deposits with original maturities of three months or less, which are unrestricted as to withdrawal
and use. </t>
        </is>
      </c>
    </row>
    <row r="10">
      <c r="A10" s="4" t="inlineStr">
        <is>
          <t>Accounts receivable, net</t>
        </is>
      </c>
      <c r="B10" s="4" t="inlineStr">
        <is>
          <t xml:space="preserve">Accounts
receivable, net Accounts
receivable mainly represent amounts due from customers that meet the revenue recognition criteria. These accounts receivables are recorded
net of any allowance for credit losses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t>
        </is>
      </c>
    </row>
    <row r="11">
      <c r="A11" s="4" t="inlineStr">
        <is>
          <t>Other current assets</t>
        </is>
      </c>
      <c r="B11" s="4" t="inlineStr">
        <is>
          <t xml:space="preserve">Other
current assets Other
current assets, net, primarily consists of deposits, prepayments made to vendors or services providers for future services that have
not been provided, and other receivables from third parties. These advances are unsecured and are reviewed periodically to determine
whether their carrying value has become impaired. As of December 31, 2023 and 2024, management believes that the Company’s other
current assets are not impaired. </t>
        </is>
      </c>
    </row>
    <row r="12">
      <c r="A12" s="4" t="inlineStr">
        <is>
          <t>Inventory</t>
        </is>
      </c>
      <c r="B12" s="4" t="inlineStr">
        <is>
          <t xml:space="preserve">Inventory Inventories
are measured at the lower of cost or net realizable value. The cost of inventories is based on the first-in, first-out principle, and
includes expenditure incurred in acquiring the inventories and other costs incurred in bringing them to their existing location and condition. </t>
        </is>
      </c>
    </row>
    <row r="13">
      <c r="A13" s="4" t="inlineStr">
        <is>
          <t>Deferred costs</t>
        </is>
      </c>
      <c r="B13" s="4" t="inlineStr">
        <is>
          <t xml:space="preserve">Deferred
costs Pursuant
to ASC 340-10-25-2, deferred costs attributable to preproduction costs related to long-term supply arrangements shall be capitalized. In
addition, pursuant to ASC 340-10-S99-1, offering costs directly attributable to an offering of equity securities are deferred and would
be charged against the gross proceeds of the offering as a reduction of additional paid-in capital. These costs include legal and consulting
fees related to the registration statement, and the expenses related to the SEC filing and printing. As of December 31, 2024, the Company
did not conclude its IPO. </t>
        </is>
      </c>
    </row>
    <row r="14">
      <c r="A14" s="4" t="inlineStr">
        <is>
          <t>Property and equipment, net</t>
        </is>
      </c>
      <c r="B14"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estimated useful lives
Property
and equipment Capitalize
of lease term or expected useful life
Motor
vehicles 5
Computers 3
Furniture
and fittings 3
Renovation 5
Office
equipment 3 The
cost and related accumulated depreciation of assets sold or otherwise retired are eliminated from the accounts and any gain or loss is
included in the consolidated statement of operations and comprehensive loss.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UPRINA HOLDINGS (CAYMAN) LIMITED </t>
        </is>
      </c>
    </row>
    <row r="15">
      <c r="A15" s="4" t="inlineStr">
        <is>
          <t>Impairment of long-lived assets</t>
        </is>
      </c>
      <c r="B15" s="4" t="inlineStr">
        <is>
          <t xml:space="preserve">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3 and 2024, no impairment of long-lived
assets was observed and recognized. </t>
        </is>
      </c>
    </row>
    <row r="16">
      <c r="A16" s="4" t="inlineStr">
        <is>
          <t>Investments at equity</t>
        </is>
      </c>
      <c r="B16" s="4" t="inlineStr">
        <is>
          <t xml:space="preserve">Investments
at equity Pursuant
to ASC 323-30-25-1, the joint venture is accounted for using the equity method of accounting as the Company has the ability to exercise
significant influence over operating and financial policies of the investee but does not have a controlling financial interest. Our judgment
regarding the level of influence over an equity method investment includes considering key factors such as our ownership interest, representation
on the board of directors, participation in policy making decisions and material intercompany transactions. Under this method of accounting,
the Company records its proportionate share of the net earnings or losses of the equity method investee and a corresponding increase
or decrease to the investment balance. The Company evaluates its equity method investments for impairment whenever events or changes
in circumstances indicate that the carrying amounts of such investments may not be recoverable. As
of December 31, 2023 and 2024, the investments at equity of the Company were S$ nil nil </t>
        </is>
      </c>
    </row>
    <row r="17">
      <c r="A17" s="4" t="inlineStr">
        <is>
          <t>Fair value measurements</t>
        </is>
      </c>
      <c r="B17"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contract assets, inventories, accounts payable,
amount due to related parties, and accruals and other payables approximate their fair values because of their generally short maturities. CUPRINA HOLDINGS (CAYMAN) LIMITED </t>
        </is>
      </c>
    </row>
    <row r="18">
      <c r="A18" s="4" t="inlineStr">
        <is>
          <t>Revenue recognition</t>
        </is>
      </c>
      <c r="B18" s="4" t="inlineStr">
        <is>
          <t xml:space="preserve">Revenue
recognition The
Company follows the revenue requirements of Accounting Standards Update (“ASU”) No. 2014-09, Revenue from Contracts with
Customers (Topic 606) (“Accounting Standards Codification (“ASC”) 606”). The core principle underlying the revenue
recognition of this ASC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lly recognized upon the transfer of control of promised products or services provided to our customers, reflecting the amount
of consideration we expect to receive for those products or services. The
Company generates revenue from the following streams: Sales
of Maggot Debridement Therapy Product The
Company recognizes revenue from the respective hospitals after 36 hours from the delivery of the vials to the hospital for their treatment
of respective patients, as the storage life of the vials are only 36 hours from the production and this is when the customer could direct
the use of and obtain the benefits of their service. Maggot Debridement Therapy product is typically sold without a discount for early
payment, rebates or rights of return. Payment
terms are generally 30 days from the date of invoice. The point of invoice is typically upon completion of the overall service and treatment,
as at this point the Company is able to conclude whether the patient will be receiving (i) ala carte orders, (ii) one (1) week packages,
or (iii) one (1) month packages, and invoice accordingly. The Company’s product sales contracts are primarily with customers, which
is the hospital. The revenue occurs at a point in time, when the customer received the vials or maggots for their treatment to the respective
patient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satisfied upon 36 hours
from the delivery of maggots for the treatment of respective patients from the doctor at the estimated net realizable amount for those
services and goods. Sales
of Cosmeceutical Product The
Company provides sale of cosmeceutical product to its customers. Revenue from sale of cosmeceutical product is recognized when the Company
satisfies a performance obligation at a point in time which generally coincides with delivery and acceptance of the good sold. The customer
would indicate the acceptance of the goods sold to them through acknowledgment on the delivery order. Cosmeceutical product is typically
sold with a right of return and without discount for early payment and rebates. Accumulated experience is used to estimate and provide
for such returns at the time of sale. There has been no event for return of goods since the launching of the product. CUPRINA HOLDINGS (CAYMAN) LIMITED </t>
        </is>
      </c>
    </row>
    <row r="19">
      <c r="A19" s="4" t="inlineStr">
        <is>
          <t>Segments</t>
        </is>
      </c>
      <c r="B19" s="4" t="inlineStr">
        <is>
          <t xml:space="preserve">Segments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being the Maggot Debridement Therapy Product and Cosmeceutical Product. </t>
        </is>
      </c>
    </row>
    <row r="20">
      <c r="A20" s="4" t="inlineStr">
        <is>
          <t>Concentrations and credit risk</t>
        </is>
      </c>
      <c r="B20" s="4" t="inlineStr">
        <is>
          <t xml:space="preserve">Concentrations
and credit risk The
Company maintains cash with banks in Singapore (“SG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100,000 Financial
instruments that potentially expose the Company to concentration of credit risk consist primarily of cash and cash equivalents and accounts
receivable.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current expected credit loss primarily based upon the age of the receivables and factors surrounding the
credit risk of specific clients. As
of December 31, 2023, the Company’s assets were located in Singapore and Malaysia, and the Company’s revenue was principally
derived from the operations in Singapore. As of December 31, 2024, the Company’s assets were located in Singapore, Malaysia and
United States of America, and the Company’s revenue was principally derived from the operation in Singapore. For
the year ended December 31, 2023, customer A, customer B, customer C, customer D, and customer E accounted for 22.0% 18.1% 17.0% 13.4% 10.7% 25.1% 22.8% 7.9% 6.5% 26.0% 8.3% 13.4% 23.8% 20.9% 4.8% 39.0% 32.5% 0.0% 3.0% 3.2% For
the year ended December 31, 2023, vendor A, vendor B, vendor C, and vendor D accounted for 34.6% 19.4% 18.3% 9.9% 67.4% 18.0% None
of the vendors consisted of more than 10% of accounts payable as of December 31, 2023 and 2024. </t>
        </is>
      </c>
    </row>
    <row r="21">
      <c r="A21" s="4" t="inlineStr">
        <is>
          <t>Commitments and contingencies</t>
        </is>
      </c>
      <c r="B21"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will be incurred and a reasonable estimate of the loss can be made. The Company
may consider many factors in making these assessments including historical and the specific facts and circumstances of each matter. Employee
benefits Employee
benefits are recognized as an expense, unless the cost qualifies to be capitalized as an asset.
i) Defined
contribution plan Defined
contribution plan are post-employment benefit plan under which the Company pays fixed contributions into separate entities such as
the Central Provident Fund on a mandatory, and contractual basis. The Company has no further payment obligations once the
contributions have been paid. CUPRINA HOLDINGS (CAYMAN) LIMITED </t>
        </is>
      </c>
    </row>
    <row r="22">
      <c r="A22" s="4" t="inlineStr">
        <is>
          <t>Research and development</t>
        </is>
      </c>
      <c r="B22" s="4" t="inlineStr">
        <is>
          <t xml:space="preserve">Research
and development In
connection with the design and development of products, the Company expenses all research costs as incurred, which primarily
comprise internal and external costs related to execution of studies. For the year ended December 31, 2022, 2023 and 2024, research
and development expenses were S$ 292,879 167,734 241,362 177,433 </t>
        </is>
      </c>
    </row>
    <row r="23">
      <c r="A23" s="4" t="inlineStr">
        <is>
          <t>Related parties</t>
        </is>
      </c>
      <c r="B23"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he
Company follows ASC 850 Related Party Disclosures for the identification of related parties and disclosure of related party transactions. </t>
        </is>
      </c>
    </row>
    <row r="24">
      <c r="A24" s="4" t="inlineStr">
        <is>
          <t>Foreign currency</t>
        </is>
      </c>
      <c r="B24" s="4" t="inlineStr">
        <is>
          <t xml:space="preserve">Foreign
currency The
accompanying consolidated financial statements are presented in Singapore Dollars (“S$”), which is the reporting currency
of the Company. The functional currencies of the Company are the Singapore Dollar, United State Dollar, Malaysia Ringgit, Renminbi and
Hong Kong Dollar. Translations
of the consolidated balance sheet, consolidated statement of operations and comprehensive loss, consolidated statement of changes in
shareholders’ deficit and consolidated statement of cash flows from S$ into US$ as of and for the year ended December 31, 2024
are solely for the convenience of the reader and were calculated at the rate of US$ 0.7351 1 </t>
        </is>
      </c>
    </row>
    <row r="25">
      <c r="A25" s="4" t="inlineStr">
        <is>
          <t>Income taxes</t>
        </is>
      </c>
      <c r="B25" s="4" t="inlineStr">
        <is>
          <t xml:space="preserve">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3 and 2024. The Company does not expect that its assessment regarding uncertain tax positions will materially
change over the next 12 months. </t>
        </is>
      </c>
    </row>
    <row r="26">
      <c r="A26" s="4" t="inlineStr">
        <is>
          <t>Government grants</t>
        </is>
      </c>
      <c r="B26" s="4" t="inlineStr">
        <is>
          <t xml:space="preserve">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CUPRINA HOLDINGS (CAYMAN) LIMITED </t>
        </is>
      </c>
    </row>
    <row r="27">
      <c r="A27" s="4" t="inlineStr">
        <is>
          <t>Leases</t>
        </is>
      </c>
      <c r="B27" s="4" t="inlineStr">
        <is>
          <t xml:space="preserve">Leases The
Company adopted ASC 842 on January 1, 2019. The Company is a lessee of non-cancellable operating leases for its corporate office premises
and production space.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has elected not to recognize ROU assets and lease liabilities for short-term leases that have a lease term of 12 months or less.
The Company recognizes the lease payments associated with its short-term leases as an expense on a straight-line basis over the lease
term. The
Company evaluates the impairment of its right-of-use assets consistent with the approach applied for its other long-lived assets.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December 31, 2023 and 2024, the Company did not have any impairment loss against its operating lease right-of-use assets. </t>
        </is>
      </c>
    </row>
    <row r="28">
      <c r="A28" s="4" t="inlineStr">
        <is>
          <t>Earnings (loss) per share</t>
        </is>
      </c>
      <c r="B28" s="4" t="inlineStr">
        <is>
          <t xml:space="preserve">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incurs a loss, diluted
shares are not included, as their inclusion would have an anti-dilutive effect. The Company did not have any dilutive securities or debt
for each of the years ended December 31, 2023 and 2024. </t>
        </is>
      </c>
    </row>
    <row r="29">
      <c r="A29" s="4" t="inlineStr">
        <is>
          <t>Reclassification</t>
        </is>
      </c>
      <c r="B29" s="4" t="inlineStr">
        <is>
          <t xml:space="preserve">Reclassification Certain prior period accounts have been reclassified to be in conformity
with current period presentation. </t>
        </is>
      </c>
    </row>
    <row r="30">
      <c r="A30" s="4" t="inlineStr">
        <is>
          <t>Recent Accounting Pronouncements</t>
        </is>
      </c>
      <c r="B30" s="4" t="inlineStr">
        <is>
          <t>Recent
Accounting Pronouncements The
Company is an “emerging growth company”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made the election to delay the
adoption of new or revised accounting standard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e Company adopted
the ASU on January 1, 2024. The additional required disclosures did not have a material impact on our consolidated financial statements. In
November 2023, the FASB issued ASU 2023-07, Segment Reporting—Improvements to Reportable Segment Disclosures (Topic 280).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The Company adopted the ASU on
January 1, 2024. The additional required disclosures did not have a material impact on our consolidated financial statements. CUPRINA HOLDINGS (CAYMAN) LIMITED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our consolidated financial statements
and does not expect materials impact to its consolidated financial statements. In
March 2024, the FASB issued ASU 2024-02 Codification Improvements – Amendments to Remove References to the Concepts Statements.
This ASU amends the ASC by removing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 In
November 2024, the FASB issued ASU 2024-03 Income Statement-Reporting Comprehensive Income-Expense Disaggregation Disclosures. This ASU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in the process of assessing
the impact of this ASU on its consolidated financial statements. Except
as mentioned above, the Group does not believe other recently issued but not yet effective accounting standards, if currently adopted,
would have a material effect on the Company’s consolidated balance sheets, statemen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any and subsidiaries</t>
        </is>
      </c>
      <c r="B4" s="4" t="inlineStr">
        <is>
          <t>Schedule
of company and subsidiaries
Name Date
of incorporation Percentage
of direct or indirect interests Place
of incorporation Principal
activities
Cuprina
Holdings (Cayman) Limited September
22, 2023 100% Cayman
Island Holding
business
Cuprina
Holdings (BVI) Limited October
3, 2023 100% British
Virgin Islands Holding
business
Cuprina
Pte. Ltd. August
28, 2019 100% Singapore Manufacture,
distribution, and supply of medical devices
Cuprina
United States Inc. April
6, 2022 100% United
States Holding
business
Cuprina
Malaysia Sdn. Bhd. March
29, 2022 100% Malaysia Manufacture,
distribution, and supply of medical devices
Cuprina
(Beijing) Biotechnology Co., Ltd. July
26, 2022 100% China Manufacture,
distribution, and supply of medical devices
Cuprina
Hong Kong Limited May
17, 2022 100% Hong
Kong Manufacture,
distribution, and supply of medical de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Ordinary shares, par value</t>
        </is>
      </c>
      <c r="B3" s="7" t="n">
        <v>0.001</v>
      </c>
      <c r="C3" s="7" t="n">
        <v>0.001</v>
      </c>
    </row>
    <row r="4">
      <c r="A4" s="4" t="inlineStr">
        <is>
          <t>Ordinary shares, shares authorized</t>
        </is>
      </c>
      <c r="B4" s="5" t="n">
        <v>25000000</v>
      </c>
      <c r="C4" s="5" t="n">
        <v>25000000</v>
      </c>
    </row>
    <row r="5">
      <c r="A5" s="4" t="inlineStr">
        <is>
          <t>Ordinary shares, shares issued</t>
        </is>
      </c>
      <c r="B5" s="5" t="n">
        <v>3915000</v>
      </c>
      <c r="C5" s="5" t="n">
        <v>3915000</v>
      </c>
    </row>
    <row r="6">
      <c r="A6" s="4" t="inlineStr">
        <is>
          <t>Ordinary shares, shares outstanding</t>
        </is>
      </c>
      <c r="B6" s="5" t="n">
        <v>3915000</v>
      </c>
      <c r="C6" s="5" t="n">
        <v>3915000</v>
      </c>
    </row>
    <row r="7">
      <c r="A7" s="4" t="inlineStr">
        <is>
          <t>Common Class B [Member]</t>
        </is>
      </c>
      <c r="B7" s="4" t="inlineStr">
        <is>
          <t xml:space="preserve"> </t>
        </is>
      </c>
      <c r="C7" s="4" t="inlineStr">
        <is>
          <t xml:space="preserve"> </t>
        </is>
      </c>
    </row>
    <row r="8">
      <c r="A8" s="4" t="inlineStr">
        <is>
          <t>Ordinary shares, par value</t>
        </is>
      </c>
      <c r="B8" s="7" t="n">
        <v>0.001</v>
      </c>
      <c r="C8" s="7" t="n">
        <v>0.001</v>
      </c>
    </row>
    <row r="9">
      <c r="A9" s="4" t="inlineStr">
        <is>
          <t>Ordinary shares, shares authorized</t>
        </is>
      </c>
      <c r="B9" s="5" t="n">
        <v>25000000</v>
      </c>
      <c r="C9" s="5" t="n">
        <v>25000000</v>
      </c>
    </row>
    <row r="10">
      <c r="A10" s="4" t="inlineStr">
        <is>
          <t>Ordinary shares, shares issued</t>
        </is>
      </c>
      <c r="B10" s="5" t="n">
        <v>14085000</v>
      </c>
      <c r="C10" s="5" t="n">
        <v>14085000</v>
      </c>
    </row>
    <row r="11">
      <c r="A11" s="4" t="inlineStr">
        <is>
          <t>Ordinary shares, shares outstanding</t>
        </is>
      </c>
      <c r="B11" s="5" t="n">
        <v>14085000</v>
      </c>
      <c r="C11" s="5" t="n">
        <v>140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Property
and equipment are stated at cost less accumulated depreciation and impairment, if applicable. The Company computes depreciation using
the straight-line method over the estimated useful lives of the assets as follows: Schedule
of estimated useful lives
Property
and equipment Capitalize
of lease term or expected useful life
Motor
vehicles 5
Computers 3
Furniture
and fittings 3
Renovation 5
Office
equipment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 receivable</t>
        </is>
      </c>
      <c r="B4" s="4" t="inlineStr">
        <is>
          <t xml:space="preserve"> Schedule of account receivable
2023 2024 2024
As
of December 31,
2023 2024 2024
S$ S$ US$
Accounts
receivable 99,966 75,536 55,529
Less:
allowance for current expected credit loss (49,147 ) (49,147 ) (36,130 )
Total
accounts receivable 50,819 26,389 19,399 </t>
        </is>
      </c>
    </row>
    <row r="5">
      <c r="A5" s="4" t="inlineStr">
        <is>
          <t>Schedule of allowance doubtful accounts</t>
        </is>
      </c>
      <c r="B5" s="4" t="inlineStr">
        <is>
          <t xml:space="preserve">Movement
of allowance for current expected credit loss are as follows: Schedule
of allowance doubtful accounts
2023 2024 2024
As
of December 31,
2023 2024 2024
S$ S$ US$
Allowance
for current expected credit loss, beginning balance 11,958 20,738 15,728
Addition 8,780 28,409 21,545
Allowance
for current expected credit loss, ending balance 20,738 49,147 37,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contract assets</t>
        </is>
      </c>
      <c r="B4" s="4" t="inlineStr">
        <is>
          <t xml:space="preserve"> Schedule
of contract assets
2023 2024 2024
As
of December 31,
2023 2024 2024
S$ S$ US$
Balance
- beginning of the year 2,488 - -
Increase
resulting from satisfaction of performance obligations - - -
Less:
progress billings (2,488 ) - -
Balance
- end of the year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2023 2024 2024
As
of December 31,
2023 2024 2024
S$ S$ US$
Prepayment 72,603 79,727 58,610
Deposit 66,688 66,425 48,832
Other
current assets 17,500 - -
Total
other current assets 156,791 146,152 107,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3 2024 2024
As
of December 31,
2023 2024 2024
S$ S$ US$
Computers 17,793 17,793 13,080
Furniture
and Fittings 36,038 57,272 42,102
Renovation 96,098 96,098 70,645
Office
Equipment 35,447 36,097 26,536
Total 185,376 207,260 152,363
Less:
accumulated depreciation (107,010 ) (149,195 ) (109,678 )
Net
book value 78,366 58,065 42,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at equity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information of the joint venture and associate</t>
        </is>
      </c>
      <c r="B4" s="4" t="inlineStr">
        <is>
          <t xml:space="preserve">Summarized
financial information of the joint venture and associate are set out below: Schedule
of financial information of the joint venture and associate
BSSB Cuprina MENA Total
S$ S$ S$
As of December 31, 2022
Current assets 22,743 - 22,743
Current liabilities 6,670 - 6,670
For the year ended December 31, 2023
Net sales or gross revenue 3,370 - 3,370
Gross profit 2,532 - 2,532
Net loss (14,690 ) - (14,690 )
Net loss attributable to the Company (7,345 ) - (7,345 )
BSSB Cuprina
MENA Total
S$ S$ S$
As
of December 31, 2023
Current
assets - 17,580 17,580
Current
liabilities - 35,274 35,274
For
the year ended December 31, 2023
Net
loss (15,780 ) (52,854 ) (68,364 )
Net
loss attributable to the Company (7,890 ) (25,898 ) (33,788 )
S$ S$ S$ US$
BSSB Cuprina
MENA Total
S$ S$ S$ US$
As
of December 31, 2024
Current
assets - 9,447 9,447 6,945
Current
liabilities - 164,840 164,840 121,179
For
the year ended December 31, 2024
Net
loss - (105,981 ) (105,981 ) (77,910 )
Net
loss attributable to the Company - (51,931 ) (51,931 ) (38,176 ) CUPRINA HOLDINGS (CAYMAN) LIMI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non-cancellable operating lease contracts</t>
        </is>
      </c>
      <c r="B4" s="4" t="inlineStr">
        <is>
          <t>As
of December 31, 2024, the Company had the following non-cancellable operating lease contracts: Schedule of non-cancellable operating lease contracts
Description
of lease Lease
term
Office
premise – Block 1090 3
Office
premise – Block 1092 3</t>
        </is>
      </c>
    </row>
    <row r="5">
      <c r="A5" s="4" t="inlineStr">
        <is>
          <t>Schedule of amount recognized in the consolidated balance sheets</t>
        </is>
      </c>
      <c r="B5" s="4" t="inlineStr">
        <is>
          <t xml:space="preserve"> (a) Amount recognized in the consolidated balance sheets: Schedule of amount recognized in the consolidated balance sheets
2023 2024 2024
As
of December 31,
2023 2024 2024
S$ S$ US$
Operating
lease
Operating
lease right-of-use assets 72,286 30,940 22,745
Operating
lease liabilities
Current 43,458 35,812 26,327
Non-current 35,812 - -
Total
operating lease liabilities 79,270 35,812 26,327 </t>
        </is>
      </c>
    </row>
    <row r="6">
      <c r="A6" s="4" t="inlineStr">
        <is>
          <t>Schedule of lease cost</t>
        </is>
      </c>
      <c r="B6" s="4" t="inlineStr">
        <is>
          <t xml:space="preserve"> (b) A summary of lease cost recognized in the Group’s consolidated statements of operations is as follows: Schedule of lease cost
2023 2024 2024
Years
Ended December 31,
2022 2023 2024 2024
S$ S$ S$ US$
Operating
lease cost
Operating
lease expense 32,043 46,402 44,185 32,482
Finance
lease cost
Amortization
of right-of-use assets 4,560 - - -
Interest
of lease liabilities 175 - - - </t>
        </is>
      </c>
    </row>
    <row r="7">
      <c r="A7" s="4" t="inlineStr">
        <is>
          <t>Schedule of supplemental cash flow information related to leases</t>
        </is>
      </c>
      <c r="B7" s="4" t="inlineStr">
        <is>
          <t xml:space="preserve"> (c) Supplemental cash flow information related to leases is as follows: Schedule of supplemental cash flow information related to leases
2023 2024 2024
Years Ended December 31,
2022 2023 2024 2024
S$ S$ S$ US$
Cash
paid for amounts included in the measurement of lease liabilities:
Cash
flows from operating leases 32,043 46,402 44,185 32,482
Cash
flows from finance lease 6,376 - - - </t>
        </is>
      </c>
    </row>
    <row r="8">
      <c r="A8" s="4" t="inlineStr">
        <is>
          <t>Schedule of future minimum lease payments under non-cancellable operating lease agreements</t>
        </is>
      </c>
      <c r="B8" s="4" t="inlineStr">
        <is>
          <t xml:space="preserve">Future
minimum lease payments under non-cancellable operating lease agreements as of December 31, 2024 were as follows: Schedule of future minimum lease payments under non-cancellable operating lease agreements
Minimum
lease payment
2024 2024
Twelve
months ending December 31, S$ US$
2025 36,421 26,775
Total
future minimum lease payments 36,421 26,775
Less
imputed interest (609 ) (448 )
Present
value of operating lease liabilities 35,812 26,327
Less:
current portion (35,812 ) (26,327 )
Long-term
portion - - </t>
        </is>
      </c>
    </row>
    <row r="9">
      <c r="A9" s="4" t="inlineStr">
        <is>
          <t>Schedule of other supplemental information about lease</t>
        </is>
      </c>
      <c r="B9" s="4" t="inlineStr">
        <is>
          <t xml:space="preserve">The
following summarizes other supplemental information about the Company’s lease as of December 31: Schedule
of other supplemental information about lease
As
of December 31,
2023 2024
Weighted
average discount rate
Operating
leases 5.25 % 5.25 %
Weighted
average remaining lease term
Operating
leases 1
year 9 months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als and other current liabilities</t>
        </is>
      </c>
      <c r="B4" s="4" t="inlineStr">
        <is>
          <t xml:space="preserve"> Schedule of accruals and other current liabilities
2023 2024 2024
As
of December 31,
2023 2024 2024
S$ S$ US$
Accruals 288 82 60
Other
payables 375,151 323,889 238,101
Total 375,439 323,971 238,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jor related parties and their relationships with the company</t>
        </is>
      </c>
      <c r="B4" s="4" t="inlineStr">
        <is>
          <t>The
table below sets forth the major related parties and their relationships with the Company as of December 31, 2023 and 2024: Schedule of major related parties and their relationships with the company
Name
of related parties Relationship
with the Company
Cuprina
Farm Sdn. Bhd. Related
Company
Cuprina
Pollination Pte. Ltd. Related
Company
Pestoniks
Innovations Pte. Ltd. Related
Company
Cuprina
MENA Co., Ltd. Associate
Cuprina
Holding Pte. Ltd. Shareholder
Jimmy
Lee Peng Siew Shareholder
Baptista
Carl Marc Shareholder
David
Quek Yong Qi Shareholder
Bryan
Teo Yingjie Shareholder
Rachel
Lee Lin Shareholder
Dorea
Quek En Qi Shareholder
De
Guzman Caroline Francesca Lee Ling Shareholder
Teo
Peng Kwang Shareholder
iCapital
Holdings (SG) Pte. Ltd. Shareholder
Ng
Bee Poh Immediate
family member of a sharehold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t>
        </is>
      </c>
      <c r="B4" s="4" t="inlineStr">
        <is>
          <t xml:space="preserve">The
maturities schedule is as follows: Schedule of maturities
Maturities
schedule
2024 2024
S$ US$
Year
ending December 31,
2025 55,250 40,616
2026 37,556 27,609
2027 40,022 29,421
2028 43,344 31,864
2029 42,806 31,468
Total 218,978 160,978
Less:
current portion (55,250 ) (40,616 )
Long-term
portion 163,728 120,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522</v>
      </c>
      <c r="C4" s="6" t="n">
        <v>48321</v>
      </c>
      <c r="D4" s="6" t="n">
        <v>100773</v>
      </c>
      <c r="E4" s="6" t="n">
        <v>56599</v>
      </c>
    </row>
    <row r="5">
      <c r="A5" s="4" t="inlineStr">
        <is>
          <t>Cost of revenues</t>
        </is>
      </c>
      <c r="B5" s="5" t="n">
        <v>-37745</v>
      </c>
      <c r="C5" s="5" t="n">
        <v>-51345</v>
      </c>
      <c r="D5" s="5" t="n">
        <v>-64168</v>
      </c>
      <c r="E5" s="5" t="n">
        <v>-36621</v>
      </c>
    </row>
    <row r="6">
      <c r="A6" s="4" t="inlineStr">
        <is>
          <t>Gross profit</t>
        </is>
      </c>
      <c r="B6" s="5" t="n">
        <v>-2223</v>
      </c>
      <c r="C6" s="5" t="n">
        <v>-3024</v>
      </c>
      <c r="D6" s="5" t="n">
        <v>36605</v>
      </c>
      <c r="E6" s="5" t="n">
        <v>199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029826</v>
      </c>
      <c r="C8" s="5" t="n">
        <v>-1400873</v>
      </c>
      <c r="D8" s="5" t="n">
        <v>-937200</v>
      </c>
      <c r="E8" s="5" t="n">
        <v>-902887</v>
      </c>
    </row>
    <row r="9">
      <c r="A9" s="4" t="inlineStr">
        <is>
          <t>Research and development costs</t>
        </is>
      </c>
      <c r="B9" s="5" t="n">
        <v>-177433</v>
      </c>
      <c r="C9" s="5" t="n">
        <v>-241362</v>
      </c>
      <c r="D9" s="5" t="n">
        <v>-167734</v>
      </c>
      <c r="E9" s="5" t="n">
        <v>-292879</v>
      </c>
    </row>
    <row r="10">
      <c r="A10" s="4" t="inlineStr">
        <is>
          <t>Total operating expenses</t>
        </is>
      </c>
      <c r="B10" s="5" t="n">
        <v>-1207259</v>
      </c>
      <c r="C10" s="5" t="n">
        <v>-1642235</v>
      </c>
      <c r="D10" s="5" t="n">
        <v>-1104934</v>
      </c>
      <c r="E10" s="5" t="n">
        <v>-1195766</v>
      </c>
    </row>
    <row r="11">
      <c r="A11" s="4" t="inlineStr">
        <is>
          <t>Loss from operations</t>
        </is>
      </c>
      <c r="B11" s="5" t="n">
        <v>-1209482</v>
      </c>
      <c r="C11" s="5" t="n">
        <v>-1645259</v>
      </c>
      <c r="D11" s="5" t="n">
        <v>-1068329</v>
      </c>
      <c r="E11" s="5" t="n">
        <v>-117578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127813</v>
      </c>
      <c r="C13" s="5" t="n">
        <v>173865</v>
      </c>
      <c r="D13" s="5" t="n">
        <v>39149</v>
      </c>
      <c r="E13" s="5" t="n">
        <v>90634</v>
      </c>
    </row>
    <row r="14">
      <c r="A14" s="4" t="inlineStr">
        <is>
          <t>Interest expense</t>
        </is>
      </c>
      <c r="B14" s="5" t="n">
        <v>-27354</v>
      </c>
      <c r="C14" s="5" t="n">
        <v>-37210</v>
      </c>
      <c r="D14" s="5" t="n">
        <v>-56587</v>
      </c>
      <c r="E14" s="5" t="n">
        <v>-2017</v>
      </c>
    </row>
    <row r="15">
      <c r="A15" s="4" t="inlineStr">
        <is>
          <t>Total other (expense) income, net</t>
        </is>
      </c>
      <c r="B15" s="5" t="n">
        <v>100459</v>
      </c>
      <c r="C15" s="5" t="n">
        <v>136655</v>
      </c>
      <c r="D15" s="5" t="n">
        <v>-17438</v>
      </c>
      <c r="E15" s="5" t="n">
        <v>88617</v>
      </c>
    </row>
    <row r="16">
      <c r="A16" s="4" t="inlineStr">
        <is>
          <t>Income before tax expense</t>
        </is>
      </c>
      <c r="B16" s="5" t="n">
        <v>-1109023</v>
      </c>
      <c r="C16" s="5" t="n">
        <v>-1508604</v>
      </c>
      <c r="D16" s="5" t="n">
        <v>-1085767</v>
      </c>
      <c r="E16" s="5" t="n">
        <v>-1087171</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Income before equity in net earnings of affiliates</t>
        </is>
      </c>
      <c r="B18" s="5" t="n">
        <v>-1109023</v>
      </c>
      <c r="C18" s="5" t="n">
        <v>-1508604</v>
      </c>
      <c r="D18" s="5" t="n">
        <v>-1085767</v>
      </c>
      <c r="E18" s="5" t="n">
        <v>-1087171</v>
      </c>
    </row>
    <row r="19">
      <c r="A19" s="4" t="inlineStr">
        <is>
          <t>Equity in net earnings of affiliates</t>
        </is>
      </c>
      <c r="B19" s="5" t="n">
        <v>-38176</v>
      </c>
      <c r="C19" s="5" t="n">
        <v>-51931</v>
      </c>
      <c r="D19" s="5" t="n">
        <v>-33788</v>
      </c>
      <c r="E19" s="5" t="n">
        <v>-7345</v>
      </c>
    </row>
    <row r="20">
      <c r="A20" s="4" t="inlineStr">
        <is>
          <t>Net loss</t>
        </is>
      </c>
      <c r="B20" s="5" t="n">
        <v>-1147199</v>
      </c>
      <c r="C20" s="5" t="n">
        <v>-1560535</v>
      </c>
      <c r="D20" s="5" t="n">
        <v>-1119555</v>
      </c>
      <c r="E20" s="5" t="n">
        <v>-1094516</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net of income tax</t>
        </is>
      </c>
      <c r="B22" s="5" t="n">
        <v>-1399</v>
      </c>
      <c r="C22" s="5" t="n">
        <v>-1903</v>
      </c>
      <c r="D22" s="5" t="n">
        <v>570</v>
      </c>
      <c r="E22" s="5" t="n">
        <v>-261</v>
      </c>
    </row>
    <row r="23">
      <c r="A23" s="4" t="inlineStr">
        <is>
          <t>Total comprehensive loss</t>
        </is>
      </c>
      <c r="B23" s="6" t="n">
        <v>-1148598</v>
      </c>
      <c r="C23" s="6" t="n">
        <v>-1562438</v>
      </c>
      <c r="D23" s="6" t="n">
        <v>-1118985</v>
      </c>
      <c r="E23" s="6" t="n">
        <v>-1094777</v>
      </c>
    </row>
    <row r="24">
      <c r="A24" s="3" t="inlineStr">
        <is>
          <t>Loss per share attributable to weighted average number of outstanding ordinary shares</t>
        </is>
      </c>
      <c r="B24" s="4" t="inlineStr">
        <is>
          <t xml:space="preserve"> </t>
        </is>
      </c>
      <c r="C24" s="4" t="inlineStr">
        <is>
          <t xml:space="preserve"> </t>
        </is>
      </c>
      <c r="D24" s="4" t="inlineStr">
        <is>
          <t xml:space="preserve"> </t>
        </is>
      </c>
      <c r="E24" s="4" t="inlineStr">
        <is>
          <t xml:space="preserve"> </t>
        </is>
      </c>
    </row>
    <row r="25">
      <c r="A25" s="4" t="inlineStr">
        <is>
          <t>Basic (cents) | (per share)</t>
        </is>
      </c>
      <c r="B25" s="8" t="n">
        <v>-6.38</v>
      </c>
      <c r="C25" s="8" t="n">
        <v>-8.68</v>
      </c>
      <c r="D25" s="8" t="n">
        <v>-6.22</v>
      </c>
      <c r="E25" s="8" t="n">
        <v>-6.08</v>
      </c>
    </row>
    <row r="26">
      <c r="A26" s="4" t="inlineStr">
        <is>
          <t>Diluted (cents) | (per share)</t>
        </is>
      </c>
      <c r="B26" s="8" t="n">
        <v>-6.38</v>
      </c>
      <c r="C26" s="8" t="n">
        <v>-8.68</v>
      </c>
      <c r="D26" s="8" t="n">
        <v>-6.22</v>
      </c>
      <c r="E26" s="8" t="n">
        <v>-6.08</v>
      </c>
    </row>
    <row r="27">
      <c r="A27" s="3" t="inlineStr">
        <is>
          <t>Weighted average number of outstanding ordinary shares</t>
        </is>
      </c>
      <c r="B27" s="4" t="inlineStr">
        <is>
          <t xml:space="preserve"> </t>
        </is>
      </c>
      <c r="C27" s="4" t="inlineStr">
        <is>
          <t xml:space="preserve"> </t>
        </is>
      </c>
      <c r="D27" s="4" t="inlineStr">
        <is>
          <t xml:space="preserve"> </t>
        </is>
      </c>
      <c r="E27" s="4" t="inlineStr">
        <is>
          <t xml:space="preserve"> </t>
        </is>
      </c>
    </row>
    <row r="28">
      <c r="A28" s="4" t="inlineStr">
        <is>
          <t>Basic</t>
        </is>
      </c>
      <c r="B28" s="5" t="n">
        <v>18000000</v>
      </c>
      <c r="C28" s="5" t="n">
        <v>18000000</v>
      </c>
      <c r="D28" s="5" t="n">
        <v>18000000</v>
      </c>
      <c r="E28" s="5" t="n">
        <v>18000000</v>
      </c>
    </row>
    <row r="29">
      <c r="A29" s="4" t="inlineStr">
        <is>
          <t>Diluted</t>
        </is>
      </c>
      <c r="B29" s="5" t="n">
        <v>18000000</v>
      </c>
      <c r="C29" s="5" t="n">
        <v>18000000</v>
      </c>
      <c r="D29" s="5" t="n">
        <v>18000000</v>
      </c>
      <c r="E29" s="5" t="n">
        <v>1800000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ignificant components of the provision for income taxes</t>
        </is>
      </c>
      <c r="B4" s="4" t="inlineStr">
        <is>
          <t xml:space="preserve">Significant
components of the provision for income taxes are as follows: Schedule
of significant
components of the provision for income taxes
Years Ended December 31,
2022 2023 2024 2024
S$ S$ S$ US$
Income
tax expense is comprised of the following:
Current - - - -
Deferred - - - -
Total
income tax expenses - - - - </t>
        </is>
      </c>
    </row>
    <row r="5">
      <c r="A5" s="4" t="inlineStr">
        <is>
          <t>Schedule of reconciliation between of the statutory tax rate to the effective tax rate</t>
        </is>
      </c>
      <c r="B5" s="4" t="inlineStr">
        <is>
          <t xml:space="preserve">A
reconciliation between of the statutory tax rate to the effective tax rate are as follows: Schedule
of reconciliation between of the statutory tax rate to the effective tax rate
Years Ended December 31,
2022 2023 2024 2024
S$ S$ S$ US$
Loss
before tax (1,087,171 ) (1,085,767 ) (1,508,604 ) (1,109,023 )
Statutory
tax rate (17.1 )% (16.7 )% (16.7 )% (16.7 )%
Reconciling
items:
Non-deductible
expenses 0.6 % 0.7 % 0.5 % 0.5 %
Income
not subject to tax (0.8 )% (0.8 )% (1.9 )% (1.9 )%
Deferred
tax assets on temporary differences not recognized 17.3 % 16.8 % 18.1 % 18.1 %
Effective
tax rate - - - - </t>
        </is>
      </c>
    </row>
    <row r="6">
      <c r="A6" s="4" t="inlineStr">
        <is>
          <t>Schedule of deferred tax</t>
        </is>
      </c>
      <c r="B6" s="4" t="inlineStr">
        <is>
          <t xml:space="preserve">Significant
components of deferred tax were as follows: Schedule
of deferred tax
2023 2024 2024
Years
Ended December 31,
2023 2024 2024
S$ S$ US$
Net
operating loss carried forward 3,000,518 4,561,053 3,352,976
Deferred
tax assets, gross 501,239 753,680 554,054
Valuation
allowance (501,239 ) (753,680 ) (554,054 )
Deferred
tax assets, net of valuation allowanc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 xml:space="preserve"> Schedule
of other income
Years Ended December 31,
2022 2023 2024 2024
S$ S$ S$ US$
Government
grants 51,069 36,086 163,846 120,448
Cash
/fund transfer rebates 88 3,063 19 14
Usage
of ISO13485 certified facilities - - 10,000 7,351
Disposal asset loss (8,870 ) - - -
Management fee 48,000 - - -
Rental of motor vehicle 347 - - -
90,634 39,149 173,865 127,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ttributable to weighted average number of outstanding ordinary shares</t>
        </is>
      </c>
      <c r="B3" s="4" t="inlineStr">
        <is>
          <t xml:space="preserve"> </t>
        </is>
      </c>
    </row>
    <row r="4">
      <c r="A4" s="4" t="inlineStr">
        <is>
          <t>Schedule of calculation of basic and diluted net income per share</t>
        </is>
      </c>
      <c r="B4" s="4" t="inlineStr">
        <is>
          <t xml:space="preserve"> Schedule of calculation of basic and diluted net income per share
2023 2024 2024
Years Ended December 31,
2022 2023 2024 2024
S$ S$ S$ US$
Numerator:
Net
loss available to common stockholders (1,094,516 ) (1,119,555 ) (1,560,535 ) (1,147,199 )
Denominator:
Weighted
average common shares outstanding – basic and diluted 18,000,000 18,000,000 18,000,000 18,000,000
Loss per common
share:
Basic
and diluted (cents) (6.08 ) (6.22 ) (8.68 ) (6.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 of business segments</t>
        </is>
      </c>
      <c r="B4" s="4" t="inlineStr">
        <is>
          <t xml:space="preserve"> Schedule
of operation of business segments
2023 2024 2024
Years Ended December 31,
2022 2023 2024 2024
S$ S$ S$ US$
Revenue
Maggot
Debridement Therapy Product 56,599 78,957 34,417 25,301
Cosmeceutical
Product - 21,816 13,904 10,221
Revenue 56,599 100,773 48,321 35,522
Cost
of revenues
Maggot
Debridement Therapy Product (36,621 ) (46,684 ) (45,592 ) (33,516 )
Cosmeceutical
Product - (17,484 ) (5,753 ) (4,229 )
Cost
of revenues (36,621 ) (64,168 ) (51,345 ) (37,745 )
Gross
profit
Maggot
Debridement Therapy Product 19,978 32,273 (11,175 ) (8,215 )
Cosmeceutical
Product - 4,332 8,151 5,992
Gross
profit 19,978 36,605 (3,024 ) (2,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1" customWidth="1" min="1" max="1"/>
    <col width="61" customWidth="1" min="2" max="2"/>
  </cols>
  <sheetData>
    <row r="1">
      <c r="A1" s="1" t="inlineStr">
        <is>
          <t>Schedule of company and subsidiaries (Details)</t>
        </is>
      </c>
      <c r="B1" s="2" t="inlineStr">
        <is>
          <t>12 Months Ended</t>
        </is>
      </c>
    </row>
    <row r="2">
      <c r="B2" s="2" t="inlineStr">
        <is>
          <t>Dec. 31, 2024</t>
        </is>
      </c>
    </row>
    <row r="3">
      <c r="A3" s="4" t="inlineStr">
        <is>
          <t>Cuprina Holdings (Cayman) Limited [Member]</t>
        </is>
      </c>
      <c r="B3" s="4" t="inlineStr">
        <is>
          <t xml:space="preserve"> </t>
        </is>
      </c>
    </row>
    <row r="4">
      <c r="A4" s="4" t="inlineStr">
        <is>
          <t>Date of incorporation</t>
        </is>
      </c>
      <c r="B4" s="4" t="inlineStr">
        <is>
          <t>September
    22, 2023</t>
        </is>
      </c>
    </row>
    <row r="5">
      <c r="A5" s="4" t="inlineStr">
        <is>
          <t>Percentage of direct or indirect interests</t>
        </is>
      </c>
      <c r="B5" s="9" t="n">
        <v>1</v>
      </c>
    </row>
    <row r="6">
      <c r="A6" s="4" t="inlineStr">
        <is>
          <t>Place of incorporation</t>
        </is>
      </c>
      <c r="B6" s="4" t="inlineStr">
        <is>
          <t>Cayman
    Island</t>
        </is>
      </c>
    </row>
    <row r="7">
      <c r="A7" s="4" t="inlineStr">
        <is>
          <t>Principal activities</t>
        </is>
      </c>
      <c r="B7" s="4" t="inlineStr">
        <is>
          <t>Holding
    business</t>
        </is>
      </c>
    </row>
    <row r="8">
      <c r="A8" s="4" t="inlineStr">
        <is>
          <t>Cuprina Holdings (BVI) Limited [Member]</t>
        </is>
      </c>
      <c r="B8" s="4" t="inlineStr">
        <is>
          <t xml:space="preserve"> </t>
        </is>
      </c>
    </row>
    <row r="9">
      <c r="A9" s="4" t="inlineStr">
        <is>
          <t>Date of incorporation</t>
        </is>
      </c>
      <c r="B9" s="4" t="inlineStr">
        <is>
          <t>October
    3, 2023</t>
        </is>
      </c>
    </row>
    <row r="10">
      <c r="A10" s="4" t="inlineStr">
        <is>
          <t>Percentage of direct or indirect interests</t>
        </is>
      </c>
      <c r="B10" s="9" t="n">
        <v>1</v>
      </c>
    </row>
    <row r="11">
      <c r="A11" s="4" t="inlineStr">
        <is>
          <t>Place of incorporation</t>
        </is>
      </c>
      <c r="B11" s="4" t="inlineStr">
        <is>
          <t>British
    Virgin Islands</t>
        </is>
      </c>
    </row>
    <row r="12">
      <c r="A12" s="4" t="inlineStr">
        <is>
          <t>Principal activities</t>
        </is>
      </c>
      <c r="B12" s="4" t="inlineStr">
        <is>
          <t>Holding
    business</t>
        </is>
      </c>
    </row>
    <row r="13">
      <c r="A13" s="4" t="inlineStr">
        <is>
          <t>Cuprina Pte. Ltd. [Member]</t>
        </is>
      </c>
      <c r="B13" s="4" t="inlineStr">
        <is>
          <t xml:space="preserve"> </t>
        </is>
      </c>
    </row>
    <row r="14">
      <c r="A14" s="4" t="inlineStr">
        <is>
          <t>Date of incorporation</t>
        </is>
      </c>
      <c r="B14" s="4" t="inlineStr">
        <is>
          <t>August
    28, 2019</t>
        </is>
      </c>
    </row>
    <row r="15">
      <c r="A15" s="4" t="inlineStr">
        <is>
          <t>Percentage of direct or indirect interests</t>
        </is>
      </c>
      <c r="B15" s="9" t="n">
        <v>1</v>
      </c>
    </row>
    <row r="16">
      <c r="A16" s="4" t="inlineStr">
        <is>
          <t>Place of incorporation</t>
        </is>
      </c>
      <c r="B16" s="4" t="inlineStr">
        <is>
          <t>Singapore</t>
        </is>
      </c>
    </row>
    <row r="17">
      <c r="A17" s="4" t="inlineStr">
        <is>
          <t>Principal activities</t>
        </is>
      </c>
      <c r="B17" s="4" t="inlineStr">
        <is>
          <t>Manufacture,
    distribution, and supply of medical devices</t>
        </is>
      </c>
    </row>
    <row r="18">
      <c r="A18" s="4" t="inlineStr">
        <is>
          <t>Cuprina United States Inc. [Member]</t>
        </is>
      </c>
      <c r="B18" s="4" t="inlineStr">
        <is>
          <t xml:space="preserve"> </t>
        </is>
      </c>
    </row>
    <row r="19">
      <c r="A19" s="4" t="inlineStr">
        <is>
          <t>Date of incorporation</t>
        </is>
      </c>
      <c r="B19" s="4" t="inlineStr">
        <is>
          <t>April
    6, 2022</t>
        </is>
      </c>
    </row>
    <row r="20">
      <c r="A20" s="4" t="inlineStr">
        <is>
          <t>Percentage of direct or indirect interests</t>
        </is>
      </c>
      <c r="B20" s="9" t="n">
        <v>1</v>
      </c>
    </row>
    <row r="21">
      <c r="A21" s="4" t="inlineStr">
        <is>
          <t>Place of incorporation</t>
        </is>
      </c>
      <c r="B21" s="4" t="inlineStr">
        <is>
          <t>United
    States</t>
        </is>
      </c>
    </row>
    <row r="22">
      <c r="A22" s="4" t="inlineStr">
        <is>
          <t>Principal activities</t>
        </is>
      </c>
      <c r="B22" s="4" t="inlineStr">
        <is>
          <t>Holding
    business</t>
        </is>
      </c>
    </row>
    <row r="23">
      <c r="A23" s="4" t="inlineStr">
        <is>
          <t>Cuprina Malaysia Sdn. Bhd. [Member]</t>
        </is>
      </c>
      <c r="B23" s="4" t="inlineStr">
        <is>
          <t xml:space="preserve"> </t>
        </is>
      </c>
    </row>
    <row r="24">
      <c r="A24" s="4" t="inlineStr">
        <is>
          <t>Date of incorporation</t>
        </is>
      </c>
      <c r="B24" s="4" t="inlineStr">
        <is>
          <t>March
    29, 2022</t>
        </is>
      </c>
    </row>
    <row r="25">
      <c r="A25" s="4" t="inlineStr">
        <is>
          <t>Percentage of direct or indirect interests</t>
        </is>
      </c>
      <c r="B25" s="9" t="n">
        <v>1</v>
      </c>
    </row>
    <row r="26">
      <c r="A26" s="4" t="inlineStr">
        <is>
          <t>Place of incorporation</t>
        </is>
      </c>
      <c r="B26" s="4" t="inlineStr">
        <is>
          <t>Malaysia</t>
        </is>
      </c>
    </row>
    <row r="27">
      <c r="A27" s="4" t="inlineStr">
        <is>
          <t>Principal activities</t>
        </is>
      </c>
      <c r="B27" s="4" t="inlineStr">
        <is>
          <t>Manufacture,
    distribution, and supply of medical devices</t>
        </is>
      </c>
    </row>
    <row r="28">
      <c r="A28" s="4" t="inlineStr">
        <is>
          <t>Cuprina (Beijing) Biotechnology Co., Ltd. [Member]</t>
        </is>
      </c>
      <c r="B28" s="4" t="inlineStr">
        <is>
          <t xml:space="preserve"> </t>
        </is>
      </c>
    </row>
    <row r="29">
      <c r="A29" s="4" t="inlineStr">
        <is>
          <t>Date of incorporation</t>
        </is>
      </c>
      <c r="B29" s="4" t="inlineStr">
        <is>
          <t>July
    26, 2022</t>
        </is>
      </c>
    </row>
    <row r="30">
      <c r="A30" s="4" t="inlineStr">
        <is>
          <t>Percentage of direct or indirect interests</t>
        </is>
      </c>
      <c r="B30" s="9" t="n">
        <v>1</v>
      </c>
    </row>
    <row r="31">
      <c r="A31" s="4" t="inlineStr">
        <is>
          <t>Place of incorporation</t>
        </is>
      </c>
      <c r="B31" s="4" t="inlineStr">
        <is>
          <t>China</t>
        </is>
      </c>
    </row>
    <row r="32">
      <c r="A32" s="4" t="inlineStr">
        <is>
          <t>Principal activities</t>
        </is>
      </c>
      <c r="B32" s="4" t="inlineStr">
        <is>
          <t>Manufacture,
    distribution, and supply of medical devices</t>
        </is>
      </c>
    </row>
    <row r="33">
      <c r="A33" s="4" t="inlineStr">
        <is>
          <t>Cuprina Hong Kong Limited [Member]</t>
        </is>
      </c>
      <c r="B33" s="4" t="inlineStr">
        <is>
          <t xml:space="preserve"> </t>
        </is>
      </c>
    </row>
    <row r="34">
      <c r="A34" s="4" t="inlineStr">
        <is>
          <t>Date of incorporation</t>
        </is>
      </c>
      <c r="B34" s="4" t="inlineStr">
        <is>
          <t>May
    17, 2022</t>
        </is>
      </c>
    </row>
    <row r="35">
      <c r="A35" s="4" t="inlineStr">
        <is>
          <t>Percentage of direct or indirect interests</t>
        </is>
      </c>
      <c r="B35" s="9" t="n">
        <v>1</v>
      </c>
    </row>
    <row r="36">
      <c r="A36" s="4" t="inlineStr">
        <is>
          <t>Place of incorporation</t>
        </is>
      </c>
      <c r="B36" s="4" t="inlineStr">
        <is>
          <t>Hong
    Kong</t>
        </is>
      </c>
    </row>
    <row r="37">
      <c r="A37" s="4" t="inlineStr">
        <is>
          <t>Principal activities</t>
        </is>
      </c>
      <c r="B37" s="4" t="inlineStr">
        <is>
          <t>Manufacture,
    distribution, and supply of medical de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business overview (Details Narrative) - SGD ($) $ / shares in Units, $ in Millions</t>
        </is>
      </c>
      <c r="B1" s="2" t="inlineStr">
        <is>
          <t>May 08, 2025</t>
        </is>
      </c>
      <c r="C1" s="2" t="inlineStr">
        <is>
          <t>Apr. 11, 2025</t>
        </is>
      </c>
      <c r="D1" s="2" t="inlineStr">
        <is>
          <t>Jan. 31, 2024</t>
        </is>
      </c>
    </row>
    <row r="2">
      <c r="A2" s="4" t="inlineStr">
        <is>
          <t>Common Class A [Member] | Subsequent Event [Member]</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Stock issued during period shares new issues</t>
        </is>
      </c>
      <c r="B4" s="5" t="n">
        <v>450000</v>
      </c>
      <c r="C4" s="5" t="n">
        <v>3000000</v>
      </c>
      <c r="D4" s="4" t="inlineStr">
        <is>
          <t xml:space="preserve"> </t>
        </is>
      </c>
    </row>
    <row r="5">
      <c r="A5" s="4" t="inlineStr">
        <is>
          <t>Share price</t>
        </is>
      </c>
      <c r="B5" s="6" t="n">
        <v>4</v>
      </c>
      <c r="C5" s="6" t="n">
        <v>4</v>
      </c>
      <c r="D5" s="4" t="inlineStr">
        <is>
          <t xml:space="preserve"> </t>
        </is>
      </c>
    </row>
    <row r="6">
      <c r="A6" s="4" t="inlineStr">
        <is>
          <t>Proceeds from issuance initial public offering</t>
        </is>
      </c>
      <c r="B6" s="4" t="inlineStr">
        <is>
          <t xml:space="preserve"> </t>
        </is>
      </c>
      <c r="C6" s="6" t="n">
        <v>12</v>
      </c>
      <c r="D6" s="4" t="inlineStr">
        <is>
          <t xml:space="preserve"> </t>
        </is>
      </c>
    </row>
    <row r="7">
      <c r="A7" s="4" t="inlineStr">
        <is>
          <t>Cuprina Pte. Ltd. [Member]</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Ownership interest</t>
        </is>
      </c>
      <c r="B9" s="4" t="inlineStr">
        <is>
          <t xml:space="preserve"> </t>
        </is>
      </c>
      <c r="C9" s="4" t="inlineStr">
        <is>
          <t xml:space="preserve"> </t>
        </is>
      </c>
      <c r="D9" s="9" t="n">
        <v>1</v>
      </c>
    </row>
    <row r="10">
      <c r="A10" s="4" t="inlineStr">
        <is>
          <t>Cuprina Holdings (BVI) Limited [Member]</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Ownership interest</t>
        </is>
      </c>
      <c r="B12" s="4" t="inlineStr">
        <is>
          <t xml:space="preserve"> </t>
        </is>
      </c>
      <c r="C12" s="4" t="inlineStr">
        <is>
          <t xml:space="preserve"> </t>
        </is>
      </c>
      <c r="D12" s="9" t="n">
        <v>1</v>
      </c>
    </row>
    <row r="13">
      <c r="A13" s="4" t="inlineStr">
        <is>
          <t>Cuprina Holdings (Cayman) Limited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Ownership interest</t>
        </is>
      </c>
      <c r="B15" s="4" t="inlineStr">
        <is>
          <t xml:space="preserve"> </t>
        </is>
      </c>
      <c r="C15" s="4" t="inlineStr">
        <is>
          <t xml:space="preserve"> </t>
        </is>
      </c>
      <c r="D15" s="9" t="n">
        <v>1</v>
      </c>
    </row>
    <row r="16">
      <c r="A16" s="4" t="inlineStr">
        <is>
          <t>Cuprina Holding Pte.Ltd.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Ownership interest</t>
        </is>
      </c>
      <c r="B18" s="4" t="inlineStr">
        <is>
          <t xml:space="preserve"> </t>
        </is>
      </c>
      <c r="C18" s="4" t="inlineStr">
        <is>
          <t xml:space="preserve"> </t>
        </is>
      </c>
      <c r="D18" s="10" t="n">
        <v>0.78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14" customWidth="1" min="2" max="2"/>
  </cols>
  <sheetData>
    <row r="1">
      <c r="A1" s="1" t="inlineStr">
        <is>
          <t>Schedule of estimated useful lives (Details)</t>
        </is>
      </c>
      <c r="B1" s="2" t="inlineStr">
        <is>
          <t>Dec. 31, 2024</t>
        </is>
      </c>
    </row>
    <row r="2">
      <c r="A2" s="4" t="inlineStr">
        <is>
          <t>Motor Vehicle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Computer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tting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Renovation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significant accounting policies (Details Narrative)</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SGD ($)</t>
        </is>
      </c>
      <c r="G2" s="2" t="inlineStr">
        <is>
          <t>Dec. 31, 2024 SGD ($)</t>
        </is>
      </c>
      <c r="H2" s="2" t="inlineStr">
        <is>
          <t>Dec. 31, 2023 SGD ($)</t>
        </is>
      </c>
      <c r="I2" s="2" t="inlineStr">
        <is>
          <t>Dec. 31, 2021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t>
        </is>
      </c>
      <c r="B4" s="6" t="n">
        <v>3223552</v>
      </c>
      <c r="C4" s="4" t="inlineStr">
        <is>
          <t xml:space="preserve"> </t>
        </is>
      </c>
      <c r="D4" s="6" t="n">
        <v>3223552</v>
      </c>
      <c r="E4" s="4" t="inlineStr">
        <is>
          <t xml:space="preserve"> </t>
        </is>
      </c>
      <c r="F4" s="4" t="inlineStr">
        <is>
          <t xml:space="preserve"> </t>
        </is>
      </c>
      <c r="G4" s="6" t="n">
        <v>4384999</v>
      </c>
      <c r="H4" s="6" t="n">
        <v>2990424</v>
      </c>
      <c r="I4" s="4" t="inlineStr">
        <is>
          <t xml:space="preserve"> </t>
        </is>
      </c>
    </row>
    <row r="5">
      <c r="A5" s="4" t="inlineStr">
        <is>
          <t>Shareholders' deficit</t>
        </is>
      </c>
      <c r="B5" s="5" t="n">
        <v>3278484</v>
      </c>
      <c r="C5" s="4" t="inlineStr">
        <is>
          <t xml:space="preserve"> </t>
        </is>
      </c>
      <c r="D5" s="5" t="n">
        <v>3278484</v>
      </c>
      <c r="E5" s="4" t="inlineStr">
        <is>
          <t xml:space="preserve"> </t>
        </is>
      </c>
      <c r="F5" s="6" t="n">
        <v>1778299</v>
      </c>
      <c r="G5" s="5" t="n">
        <v>4459722</v>
      </c>
      <c r="H5" s="5" t="n">
        <v>2897284</v>
      </c>
      <c r="I5" s="6" t="n">
        <v>683522</v>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surance of deposit</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row>
    <row r="8">
      <c r="A8" s="4" t="inlineStr">
        <is>
          <t>Research and development expenses</t>
        </is>
      </c>
      <c r="B8" s="6" t="n">
        <v>177433</v>
      </c>
      <c r="C8" s="6" t="n">
        <v>241362</v>
      </c>
      <c r="D8" s="6" t="n">
        <v>177433</v>
      </c>
      <c r="E8" s="6" t="n">
        <v>167734</v>
      </c>
      <c r="F8" s="6" t="n">
        <v>292879</v>
      </c>
      <c r="G8" s="4" t="inlineStr">
        <is>
          <t xml:space="preserve"> </t>
        </is>
      </c>
      <c r="H8" s="4" t="inlineStr">
        <is>
          <t xml:space="preserve"> </t>
        </is>
      </c>
      <c r="I8" s="4" t="inlineStr">
        <is>
          <t xml:space="preserve"> </t>
        </is>
      </c>
    </row>
    <row r="9">
      <c r="A9" s="4" t="inlineStr">
        <is>
          <t>United State Doll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exchange rate</t>
        </is>
      </c>
      <c r="B11" s="11" t="n">
        <v>0.7351</v>
      </c>
      <c r="C11" s="4" t="inlineStr">
        <is>
          <t xml:space="preserve"> </t>
        </is>
      </c>
      <c r="D11" s="4" t="inlineStr">
        <is>
          <t xml:space="preserve"> </t>
        </is>
      </c>
      <c r="E11" s="4" t="inlineStr">
        <is>
          <t xml:space="preserve"> </t>
        </is>
      </c>
      <c r="F11" s="4" t="inlineStr">
        <is>
          <t xml:space="preserve"> </t>
        </is>
      </c>
      <c r="G11" s="11" t="n">
        <v>0.7351</v>
      </c>
      <c r="H11" s="4" t="inlineStr">
        <is>
          <t xml:space="preserve"> </t>
        </is>
      </c>
      <c r="I11" s="4" t="inlineStr">
        <is>
          <t xml:space="preserve"> </t>
        </is>
      </c>
    </row>
    <row r="12">
      <c r="A12" s="4" t="inlineStr">
        <is>
          <t>Singapore Doll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exchange rate</t>
        </is>
      </c>
      <c r="B14" s="5" t="n">
        <v>1</v>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Customer A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10" t="n">
        <v>0.083</v>
      </c>
      <c r="C17" s="10" t="n">
        <v>0.083</v>
      </c>
      <c r="D17" s="9" t="n">
        <v>0.22</v>
      </c>
      <c r="E17" s="9" t="n">
        <v>0.22</v>
      </c>
      <c r="F17" s="4" t="inlineStr">
        <is>
          <t xml:space="preserve"> </t>
        </is>
      </c>
      <c r="G17" s="4" t="inlineStr">
        <is>
          <t xml:space="preserve"> </t>
        </is>
      </c>
      <c r="H17" s="4" t="inlineStr">
        <is>
          <t xml:space="preserve"> </t>
        </is>
      </c>
      <c r="I17" s="4" t="inlineStr">
        <is>
          <t xml:space="preserve"> </t>
        </is>
      </c>
    </row>
    <row r="18">
      <c r="A18" s="4" t="inlineStr">
        <is>
          <t>Customer A [Member] | 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9" t="n">
        <v>0.39</v>
      </c>
      <c r="C20" s="9" t="n">
        <v>0.39</v>
      </c>
      <c r="D20" s="10" t="n">
        <v>0.251</v>
      </c>
      <c r="E20" s="10" t="n">
        <v>0.251</v>
      </c>
      <c r="F20" s="4" t="inlineStr">
        <is>
          <t xml:space="preserve"> </t>
        </is>
      </c>
      <c r="G20" s="4" t="inlineStr">
        <is>
          <t xml:space="preserve"> </t>
        </is>
      </c>
      <c r="H20" s="4" t="inlineStr">
        <is>
          <t xml:space="preserve"> </t>
        </is>
      </c>
      <c r="I20" s="4" t="inlineStr">
        <is>
          <t xml:space="preserve"> </t>
        </is>
      </c>
    </row>
    <row r="21">
      <c r="A21" s="4" t="inlineStr">
        <is>
          <t>Customer B [Member] | Revenue Benchmark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10" t="n">
        <v>0.134</v>
      </c>
      <c r="C23" s="10" t="n">
        <v>0.134</v>
      </c>
      <c r="D23" s="10" t="n">
        <v>0.181</v>
      </c>
      <c r="E23" s="10" t="n">
        <v>0.181</v>
      </c>
      <c r="F23" s="4" t="inlineStr">
        <is>
          <t xml:space="preserve"> </t>
        </is>
      </c>
      <c r="G23" s="4" t="inlineStr">
        <is>
          <t xml:space="preserve"> </t>
        </is>
      </c>
      <c r="H23" s="4" t="inlineStr">
        <is>
          <t xml:space="preserve"> </t>
        </is>
      </c>
      <c r="I23" s="4" t="inlineStr">
        <is>
          <t xml:space="preserve"> </t>
        </is>
      </c>
    </row>
    <row r="24">
      <c r="A24" s="4" t="inlineStr">
        <is>
          <t>Customer B [Member] | Accounts Receivable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10" t="n">
        <v>0.325</v>
      </c>
      <c r="C26" s="10" t="n">
        <v>0.325</v>
      </c>
      <c r="D26" s="10" t="n">
        <v>0.228</v>
      </c>
      <c r="E26" s="10" t="n">
        <v>0.228</v>
      </c>
      <c r="F26" s="4" t="inlineStr">
        <is>
          <t xml:space="preserve"> </t>
        </is>
      </c>
      <c r="G26" s="4" t="inlineStr">
        <is>
          <t xml:space="preserve"> </t>
        </is>
      </c>
      <c r="H26" s="4" t="inlineStr">
        <is>
          <t xml:space="preserve"> </t>
        </is>
      </c>
      <c r="I26" s="4" t="inlineStr">
        <is>
          <t xml:space="preserve"> </t>
        </is>
      </c>
    </row>
    <row r="27">
      <c r="A27" s="4" t="inlineStr">
        <is>
          <t>Customer C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10" t="n">
        <v>0.238</v>
      </c>
      <c r="C29" s="10" t="n">
        <v>0.238</v>
      </c>
      <c r="D29" s="9" t="n">
        <v>0.17</v>
      </c>
      <c r="E29" s="9" t="n">
        <v>0.17</v>
      </c>
      <c r="F29" s="4" t="inlineStr">
        <is>
          <t xml:space="preserve"> </t>
        </is>
      </c>
      <c r="G29" s="4" t="inlineStr">
        <is>
          <t xml:space="preserve"> </t>
        </is>
      </c>
      <c r="H29" s="4" t="inlineStr">
        <is>
          <t xml:space="preserve"> </t>
        </is>
      </c>
      <c r="I29" s="4" t="inlineStr">
        <is>
          <t xml:space="preserve"> </t>
        </is>
      </c>
    </row>
    <row r="30">
      <c r="A30" s="4" t="inlineStr">
        <is>
          <t>Customer C [Member] | Accounts Receiv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percentage</t>
        </is>
      </c>
      <c r="B32" s="9" t="n">
        <v>0</v>
      </c>
      <c r="C32" s="9" t="n">
        <v>0</v>
      </c>
      <c r="D32" s="10" t="n">
        <v>0.079</v>
      </c>
      <c r="E32" s="10" t="n">
        <v>0.079</v>
      </c>
      <c r="F32" s="4" t="inlineStr">
        <is>
          <t xml:space="preserve"> </t>
        </is>
      </c>
      <c r="G32" s="4" t="inlineStr">
        <is>
          <t xml:space="preserve"> </t>
        </is>
      </c>
      <c r="H32" s="4" t="inlineStr">
        <is>
          <t xml:space="preserve"> </t>
        </is>
      </c>
      <c r="I32" s="4" t="inlineStr">
        <is>
          <t xml:space="preserve"> </t>
        </is>
      </c>
    </row>
    <row r="33">
      <c r="A33" s="4" t="inlineStr">
        <is>
          <t>Customer D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10" t="n">
        <v>0.209</v>
      </c>
      <c r="C35" s="10" t="n">
        <v>0.209</v>
      </c>
      <c r="D35" s="10" t="n">
        <v>0.134</v>
      </c>
      <c r="E35" s="10" t="n">
        <v>0.134</v>
      </c>
      <c r="F35" s="4" t="inlineStr">
        <is>
          <t xml:space="preserve"> </t>
        </is>
      </c>
      <c r="G35" s="4" t="inlineStr">
        <is>
          <t xml:space="preserve"> </t>
        </is>
      </c>
      <c r="H35" s="4" t="inlineStr">
        <is>
          <t xml:space="preserve"> </t>
        </is>
      </c>
      <c r="I35" s="4" t="inlineStr">
        <is>
          <t xml:space="preserve"> </t>
        </is>
      </c>
    </row>
    <row r="36">
      <c r="A36" s="4" t="inlineStr">
        <is>
          <t>Customer D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10" t="n">
        <v>0.065</v>
      </c>
      <c r="E38" s="10" t="n">
        <v>0.065</v>
      </c>
      <c r="F38" s="4" t="inlineStr">
        <is>
          <t xml:space="preserve"> </t>
        </is>
      </c>
      <c r="G38" s="4" t="inlineStr">
        <is>
          <t xml:space="preserve"> </t>
        </is>
      </c>
      <c r="H38" s="4" t="inlineStr">
        <is>
          <t xml:space="preserve"> </t>
        </is>
      </c>
      <c r="I38" s="4" t="inlineStr">
        <is>
          <t xml:space="preserve"> </t>
        </is>
      </c>
    </row>
    <row r="39">
      <c r="A39" s="4" t="inlineStr">
        <is>
          <t>Customer E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10" t="n">
        <v>0.048</v>
      </c>
      <c r="C41" s="10" t="n">
        <v>0.048</v>
      </c>
      <c r="D41" s="10" t="n">
        <v>0.107</v>
      </c>
      <c r="E41" s="10" t="n">
        <v>0.107</v>
      </c>
      <c r="F41" s="4" t="inlineStr">
        <is>
          <t xml:space="preserve"> </t>
        </is>
      </c>
      <c r="G41" s="4" t="inlineStr">
        <is>
          <t xml:space="preserve"> </t>
        </is>
      </c>
      <c r="H41" s="4" t="inlineStr">
        <is>
          <t xml:space="preserve"> </t>
        </is>
      </c>
      <c r="I41" s="4" t="inlineStr">
        <is>
          <t xml:space="preserve"> </t>
        </is>
      </c>
    </row>
    <row r="42">
      <c r="A42" s="4" t="inlineStr">
        <is>
          <t>Customer E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9" t="n">
        <v>0.03</v>
      </c>
      <c r="C44" s="9" t="n">
        <v>0.03</v>
      </c>
      <c r="D44" s="9" t="n">
        <v>0.26</v>
      </c>
      <c r="E44" s="9" t="n">
        <v>0.26</v>
      </c>
      <c r="F44" s="4" t="inlineStr">
        <is>
          <t xml:space="preserve"> </t>
        </is>
      </c>
      <c r="G44" s="4" t="inlineStr">
        <is>
          <t xml:space="preserve"> </t>
        </is>
      </c>
      <c r="H44" s="4" t="inlineStr">
        <is>
          <t xml:space="preserve"> </t>
        </is>
      </c>
      <c r="I44" s="4" t="inlineStr">
        <is>
          <t xml:space="preserve"> </t>
        </is>
      </c>
    </row>
    <row r="45">
      <c r="A45" s="4" t="inlineStr">
        <is>
          <t>Customer F [Member] | Accounts Receivable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10" t="n">
        <v>0.032</v>
      </c>
      <c r="C47" s="10" t="n">
        <v>0.0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ndor A [Member] | Revenue Benchmark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10" t="n">
        <v>0.346</v>
      </c>
      <c r="E50" s="10" t="n">
        <v>0.346</v>
      </c>
      <c r="F50" s="4" t="inlineStr">
        <is>
          <t xml:space="preserve"> </t>
        </is>
      </c>
      <c r="G50" s="4" t="inlineStr">
        <is>
          <t xml:space="preserve"> </t>
        </is>
      </c>
      <c r="H50" s="4" t="inlineStr">
        <is>
          <t xml:space="preserve"> </t>
        </is>
      </c>
      <c r="I50" s="4" t="inlineStr">
        <is>
          <t xml:space="preserve"> </t>
        </is>
      </c>
    </row>
    <row r="51">
      <c r="A51" s="4" t="inlineStr">
        <is>
          <t>Vendor A [Member] | Accounts Receivable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10" t="n">
        <v>0.674</v>
      </c>
      <c r="C53" s="10" t="n">
        <v>0.67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ndor B [Member] | Revenue Benchmark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10" t="n">
        <v>0.194</v>
      </c>
      <c r="E56" s="10" t="n">
        <v>0.194</v>
      </c>
      <c r="F56" s="4" t="inlineStr">
        <is>
          <t xml:space="preserve"> </t>
        </is>
      </c>
      <c r="G56" s="4" t="inlineStr">
        <is>
          <t xml:space="preserve"> </t>
        </is>
      </c>
      <c r="H56" s="4" t="inlineStr">
        <is>
          <t xml:space="preserve"> </t>
        </is>
      </c>
      <c r="I56" s="4" t="inlineStr">
        <is>
          <t xml:space="preserve"> </t>
        </is>
      </c>
    </row>
    <row r="57">
      <c r="A57" s="4" t="inlineStr">
        <is>
          <t>Vendor C [Member] | Revenue Benchmark [Member] | Custom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centration risk percentage</t>
        </is>
      </c>
      <c r="B59" s="4" t="inlineStr">
        <is>
          <t xml:space="preserve"> </t>
        </is>
      </c>
      <c r="C59" s="4" t="inlineStr">
        <is>
          <t xml:space="preserve"> </t>
        </is>
      </c>
      <c r="D59" s="10" t="n">
        <v>0.183</v>
      </c>
      <c r="E59" s="10" t="n">
        <v>0.183</v>
      </c>
      <c r="F59" s="4" t="inlineStr">
        <is>
          <t xml:space="preserve"> </t>
        </is>
      </c>
      <c r="G59" s="4" t="inlineStr">
        <is>
          <t xml:space="preserve"> </t>
        </is>
      </c>
      <c r="H59" s="4" t="inlineStr">
        <is>
          <t xml:space="preserve"> </t>
        </is>
      </c>
      <c r="I59" s="4" t="inlineStr">
        <is>
          <t xml:space="preserve"> </t>
        </is>
      </c>
    </row>
    <row r="60">
      <c r="A60" s="4" t="inlineStr">
        <is>
          <t>Vendor C [Member] | Accounts Receivable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centration risk percentage</t>
        </is>
      </c>
      <c r="B62" s="9" t="n">
        <v>0.18</v>
      </c>
      <c r="C62" s="9" t="n">
        <v>0.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ndor D [Member] | Revenue Benchmark [Member] | Customer Concentration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centration risk percentage</t>
        </is>
      </c>
      <c r="B65" s="4" t="inlineStr">
        <is>
          <t xml:space="preserve"> </t>
        </is>
      </c>
      <c r="C65" s="4" t="inlineStr">
        <is>
          <t xml:space="preserve"> </t>
        </is>
      </c>
      <c r="D65" s="10" t="n">
        <v>0.099</v>
      </c>
      <c r="E65" s="10" t="n">
        <v>0.099</v>
      </c>
      <c r="F65" s="4" t="inlineStr">
        <is>
          <t xml:space="preserve"> </t>
        </is>
      </c>
      <c r="G65" s="4" t="inlineStr">
        <is>
          <t xml:space="preserve"> </t>
        </is>
      </c>
      <c r="H65" s="4" t="inlineStr">
        <is>
          <t xml:space="preserve"> </t>
        </is>
      </c>
      <c r="I65" s="4" t="inlineStr">
        <is>
          <t xml:space="preserve"> </t>
        </is>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account receivable (Details)</t>
        </is>
      </c>
      <c r="B1" s="2" t="inlineStr">
        <is>
          <t>Dec. 31, 2024 USD ($)</t>
        </is>
      </c>
      <c r="C1" s="2" t="inlineStr">
        <is>
          <t>Dec. 31,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55529</v>
      </c>
      <c r="C3" s="6" t="n">
        <v>75536</v>
      </c>
      <c r="D3" s="6" t="n">
        <v>99966</v>
      </c>
    </row>
    <row r="4">
      <c r="A4" s="4" t="inlineStr">
        <is>
          <t>Less: allowance for current expected credit loss</t>
        </is>
      </c>
      <c r="B4" s="5" t="n">
        <v>-36130</v>
      </c>
      <c r="C4" s="5" t="n">
        <v>-49147</v>
      </c>
      <c r="D4" s="5" t="n">
        <v>-49147</v>
      </c>
    </row>
    <row r="5">
      <c r="A5" s="4" t="inlineStr">
        <is>
          <t>Total accounts receivable</t>
        </is>
      </c>
      <c r="B5" s="6" t="n">
        <v>19399</v>
      </c>
      <c r="C5" s="6" t="n">
        <v>26389</v>
      </c>
      <c r="D5" s="6" t="n">
        <v>508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chedule of allowance doubtful accounts (Details)</t>
        </is>
      </c>
      <c r="B1" s="2" t="inlineStr">
        <is>
          <t>12 Months Ended</t>
        </is>
      </c>
    </row>
    <row r="2">
      <c r="B2" s="2" t="inlineStr">
        <is>
          <t>Dec. 31, 2024 USD ($)</t>
        </is>
      </c>
      <c r="C2" s="2" t="inlineStr">
        <is>
          <t>Dec. 31, 2024 SGD ($)</t>
        </is>
      </c>
      <c r="D2" s="2" t="inlineStr">
        <is>
          <t>Dec. 31, 2023 SGD ($)</t>
        </is>
      </c>
    </row>
    <row r="3">
      <c r="A3" s="3" t="inlineStr">
        <is>
          <t>Credit Loss [Abstract]</t>
        </is>
      </c>
      <c r="B3" s="4" t="inlineStr">
        <is>
          <t xml:space="preserve"> </t>
        </is>
      </c>
      <c r="C3" s="4" t="inlineStr">
        <is>
          <t xml:space="preserve"> </t>
        </is>
      </c>
      <c r="D3" s="4" t="inlineStr">
        <is>
          <t xml:space="preserve"> </t>
        </is>
      </c>
    </row>
    <row r="4">
      <c r="A4" s="4" t="inlineStr">
        <is>
          <t>Allowance for current expected credit loss, beginning balance</t>
        </is>
      </c>
      <c r="B4" s="6" t="n">
        <v>15728</v>
      </c>
      <c r="C4" s="6" t="n">
        <v>20738</v>
      </c>
      <c r="D4" s="6" t="n">
        <v>11958</v>
      </c>
    </row>
    <row r="5">
      <c r="A5" s="4" t="inlineStr">
        <is>
          <t>Addition</t>
        </is>
      </c>
      <c r="B5" s="5" t="n">
        <v>21545</v>
      </c>
      <c r="C5" s="5" t="n">
        <v>28409</v>
      </c>
      <c r="D5" s="5" t="n">
        <v>8780</v>
      </c>
    </row>
    <row r="6">
      <c r="A6" s="4" t="inlineStr">
        <is>
          <t>Allowance for current expected credit loss, ending balance</t>
        </is>
      </c>
      <c r="B6" s="6" t="n">
        <v>37273</v>
      </c>
      <c r="C6" s="6" t="n">
        <v>49147</v>
      </c>
      <c r="D6" s="6" t="n">
        <v>20738</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0" customWidth="1" min="1" max="1"/>
    <col width="61" customWidth="1" min="2" max="2"/>
    <col width="61" customWidth="1" min="3" max="3"/>
    <col width="61" customWidth="1" min="4" max="4"/>
    <col width="61" customWidth="1" min="5" max="5"/>
    <col width="44" customWidth="1" min="6" max="6"/>
    <col width="44" customWidth="1" min="7" max="7"/>
    <col width="35" customWidth="1" min="8" max="8"/>
    <col width="35" customWidth="1" min="9" max="9"/>
    <col width="45" customWidth="1" min="10" max="10"/>
    <col width="45" customWidth="1" min="11" max="11"/>
    <col width="13" customWidth="1" min="12" max="12"/>
    <col width="13" customWidth="1" min="13" max="13"/>
  </cols>
  <sheetData>
    <row r="1">
      <c r="A1" s="1" t="inlineStr">
        <is>
          <t>Consolidated Statements of Changes in Shareholders' Deficit</t>
        </is>
      </c>
      <c r="B1" s="2" t="inlineStr">
        <is>
          <t>Common Stock [Member] Common Class A [Member] USD ($) shares</t>
        </is>
      </c>
      <c r="C1" s="2" t="inlineStr">
        <is>
          <t>Common Stock [Member] Common Class A [Member] SGD ($) shares</t>
        </is>
      </c>
      <c r="D1" s="2" t="inlineStr">
        <is>
          <t>Common Stock [Member] Common Class B [Member] USD ($) shares</t>
        </is>
      </c>
      <c r="E1" s="2" t="inlineStr">
        <is>
          <t>Common Stock [Member] Common Class B [Member] SGD ($) shares</t>
        </is>
      </c>
      <c r="F1" s="2" t="inlineStr">
        <is>
          <t>Additional Paid-in Capital [Member] USD ($)</t>
        </is>
      </c>
      <c r="G1" s="2" t="inlineStr">
        <is>
          <t>Additional Paid-in Capital [Member] SGD ($)</t>
        </is>
      </c>
      <c r="H1" s="2" t="inlineStr">
        <is>
          <t>Retained Earnings [Member] USD ($)</t>
        </is>
      </c>
      <c r="I1" s="2" t="inlineStr">
        <is>
          <t>Retained Earnings [Member] SGD ($)</t>
        </is>
      </c>
      <c r="J1" s="2" t="inlineStr">
        <is>
          <t>AOCI Attributable to Parent [Member] USD ($)</t>
        </is>
      </c>
      <c r="K1" s="2" t="inlineStr">
        <is>
          <t>AOCI Attributable to Parent [Member] SGD ($)</t>
        </is>
      </c>
      <c r="L1" s="2" t="inlineStr">
        <is>
          <t>USD ($)</t>
        </is>
      </c>
      <c r="M1" s="2" t="inlineStr">
        <is>
          <t>SGD ($)</t>
        </is>
      </c>
    </row>
    <row r="2">
      <c r="A2" s="4" t="inlineStr">
        <is>
          <t>Balance at Dec. 31, 2021</t>
        </is>
      </c>
      <c r="B2" s="4" t="inlineStr">
        <is>
          <t xml:space="preserve"> </t>
        </is>
      </c>
      <c r="C2" s="6" t="n">
        <v>5264</v>
      </c>
      <c r="D2" s="4" t="inlineStr">
        <is>
          <t xml:space="preserve"> </t>
        </is>
      </c>
      <c r="E2" s="6" t="n">
        <v>18939</v>
      </c>
      <c r="F2" s="4" t="inlineStr">
        <is>
          <t xml:space="preserve"> </t>
        </is>
      </c>
      <c r="G2" s="6" t="n">
        <v>78722</v>
      </c>
      <c r="H2" s="4" t="inlineStr">
        <is>
          <t xml:space="preserve"> </t>
        </is>
      </c>
      <c r="I2" s="6" t="n">
        <v>-786447</v>
      </c>
      <c r="J2" s="4" t="inlineStr">
        <is>
          <t xml:space="preserve"> </t>
        </is>
      </c>
      <c r="K2" s="4" t="inlineStr">
        <is>
          <t xml:space="preserve"> </t>
        </is>
      </c>
      <c r="L2" s="4" t="inlineStr">
        <is>
          <t xml:space="preserve"> </t>
        </is>
      </c>
      <c r="M2" s="6" t="n">
        <v>-683522</v>
      </c>
    </row>
    <row r="3">
      <c r="A3" s="4" t="inlineStr">
        <is>
          <t>Balance, shares at Dec. 31, 2021 | shares</t>
        </is>
      </c>
      <c r="B3" s="5" t="n">
        <v>3915000</v>
      </c>
      <c r="C3" s="5" t="n">
        <v>3915000</v>
      </c>
      <c r="D3" s="5" t="n">
        <v>14085000</v>
      </c>
      <c r="E3" s="5" t="n">
        <v>1408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94516</v>
      </c>
      <c r="J4" s="4" t="inlineStr">
        <is>
          <t xml:space="preserve"> </t>
        </is>
      </c>
      <c r="K4" s="4" t="inlineStr">
        <is>
          <t xml:space="preserve"> </t>
        </is>
      </c>
      <c r="L4" s="4" t="inlineStr">
        <is>
          <t xml:space="preserve"> </t>
        </is>
      </c>
      <c r="M4" s="5" t="n">
        <v>-1094516</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1</v>
      </c>
      <c r="L5" s="4" t="inlineStr">
        <is>
          <t xml:space="preserve"> </t>
        </is>
      </c>
      <c r="M5" s="5" t="n">
        <v>-261</v>
      </c>
    </row>
    <row r="6">
      <c r="A6" s="4" t="inlineStr">
        <is>
          <t>Balance at Dec. 31, 2022</t>
        </is>
      </c>
      <c r="B6" s="4" t="inlineStr">
        <is>
          <t xml:space="preserve"> </t>
        </is>
      </c>
      <c r="C6" s="6" t="n">
        <v>5264</v>
      </c>
      <c r="D6" s="4" t="inlineStr">
        <is>
          <t xml:space="preserve"> </t>
        </is>
      </c>
      <c r="E6" s="6" t="n">
        <v>18939</v>
      </c>
      <c r="F6" s="4" t="inlineStr">
        <is>
          <t xml:space="preserve"> </t>
        </is>
      </c>
      <c r="G6" s="5" t="n">
        <v>78722</v>
      </c>
      <c r="H6" s="4" t="inlineStr">
        <is>
          <t xml:space="preserve"> </t>
        </is>
      </c>
      <c r="I6" s="5" t="n">
        <v>-1880963</v>
      </c>
      <c r="J6" s="4" t="inlineStr">
        <is>
          <t xml:space="preserve"> </t>
        </is>
      </c>
      <c r="K6" s="5" t="n">
        <v>-261</v>
      </c>
      <c r="L6" s="4" t="inlineStr">
        <is>
          <t xml:space="preserve"> </t>
        </is>
      </c>
      <c r="M6" s="5" t="n">
        <v>-1778299</v>
      </c>
    </row>
    <row r="7">
      <c r="A7" s="4" t="inlineStr">
        <is>
          <t>Balance, shares at Dec. 31, 2022 | shares</t>
        </is>
      </c>
      <c r="B7" s="5" t="n">
        <v>3915000</v>
      </c>
      <c r="C7" s="5" t="n">
        <v>3915000</v>
      </c>
      <c r="D7" s="5" t="n">
        <v>14085000</v>
      </c>
      <c r="E7" s="5" t="n">
        <v>1408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19555</v>
      </c>
      <c r="J8" s="4" t="inlineStr">
        <is>
          <t xml:space="preserve"> </t>
        </is>
      </c>
      <c r="K8" s="4" t="inlineStr">
        <is>
          <t xml:space="preserve"> </t>
        </is>
      </c>
      <c r="L8" s="4" t="inlineStr">
        <is>
          <t xml:space="preserve"> </t>
        </is>
      </c>
      <c r="M8" s="5" t="n">
        <v>-1119555</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0</v>
      </c>
      <c r="L9" s="4" t="inlineStr">
        <is>
          <t xml:space="preserve"> </t>
        </is>
      </c>
      <c r="M9" s="5" t="n">
        <v>570</v>
      </c>
    </row>
    <row r="10">
      <c r="A10" s="4" t="inlineStr">
        <is>
          <t>Balance at Dec. 31, 2023</t>
        </is>
      </c>
      <c r="B10" s="4" t="inlineStr">
        <is>
          <t xml:space="preserve"> </t>
        </is>
      </c>
      <c r="C10" s="6" t="n">
        <v>5264</v>
      </c>
      <c r="D10" s="4" t="inlineStr">
        <is>
          <t xml:space="preserve"> </t>
        </is>
      </c>
      <c r="E10" s="6" t="n">
        <v>18939</v>
      </c>
      <c r="F10" s="4" t="inlineStr">
        <is>
          <t xml:space="preserve"> </t>
        </is>
      </c>
      <c r="G10" s="5" t="n">
        <v>78722</v>
      </c>
      <c r="H10" s="4" t="inlineStr">
        <is>
          <t xml:space="preserve"> </t>
        </is>
      </c>
      <c r="I10" s="5" t="n">
        <v>-3000518</v>
      </c>
      <c r="J10" s="4" t="inlineStr">
        <is>
          <t xml:space="preserve"> </t>
        </is>
      </c>
      <c r="K10" s="5" t="n">
        <v>309</v>
      </c>
      <c r="L10" s="6" t="n">
        <v>-3278484</v>
      </c>
      <c r="M10" s="5" t="n">
        <v>-2897284</v>
      </c>
    </row>
    <row r="11">
      <c r="A11" s="4" t="inlineStr">
        <is>
          <t>Balance, shares at Dec. 31, 2023 | shares</t>
        </is>
      </c>
      <c r="B11" s="5" t="n">
        <v>3915000</v>
      </c>
      <c r="C11" s="5" t="n">
        <v>3915000</v>
      </c>
      <c r="D11" s="5" t="n">
        <v>14085000</v>
      </c>
      <c r="E11" s="5" t="n">
        <v>1408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60535</v>
      </c>
      <c r="J12" s="4" t="inlineStr">
        <is>
          <t xml:space="preserve"> </t>
        </is>
      </c>
      <c r="K12" s="4" t="inlineStr">
        <is>
          <t xml:space="preserve"> </t>
        </is>
      </c>
      <c r="L12" s="5" t="n">
        <v>-1147199</v>
      </c>
      <c r="M12" s="5" t="n">
        <v>-1560535</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03</v>
      </c>
      <c r="L13" s="4" t="inlineStr">
        <is>
          <t xml:space="preserve"> </t>
        </is>
      </c>
      <c r="M13" s="5" t="n">
        <v>-1903</v>
      </c>
    </row>
    <row r="14">
      <c r="A14" s="4" t="inlineStr">
        <is>
          <t>Balance at Dec. 31, 2024</t>
        </is>
      </c>
      <c r="B14" s="6" t="n">
        <v>3870</v>
      </c>
      <c r="C14" s="6" t="n">
        <v>5264</v>
      </c>
      <c r="D14" s="6" t="n">
        <v>13923</v>
      </c>
      <c r="E14" s="6" t="n">
        <v>18939</v>
      </c>
      <c r="F14" s="6" t="n">
        <v>57871</v>
      </c>
      <c r="G14" s="6" t="n">
        <v>78722</v>
      </c>
      <c r="H14" s="6" t="n">
        <v>-3352976</v>
      </c>
      <c r="I14" s="6" t="n">
        <v>-4561053</v>
      </c>
      <c r="J14" s="6" t="n">
        <v>-1172</v>
      </c>
      <c r="K14" s="6" t="n">
        <v>-1594</v>
      </c>
      <c r="L14" s="6" t="n">
        <v>-3278484</v>
      </c>
      <c r="M14" s="6" t="n">
        <v>-4459722</v>
      </c>
    </row>
    <row r="15">
      <c r="A15" s="4" t="inlineStr">
        <is>
          <t>Balance, shares at Dec. 31, 2024 | shares</t>
        </is>
      </c>
      <c r="B15" s="5" t="n">
        <v>3915000</v>
      </c>
      <c r="C15" s="5" t="n">
        <v>3915000</v>
      </c>
      <c r="D15" s="5" t="n">
        <v>14085000</v>
      </c>
      <c r="E15" s="5" t="n">
        <v>1408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chedule of contract assets (Details)</t>
        </is>
      </c>
      <c r="B1" s="2" t="inlineStr">
        <is>
          <t>12 Months Ended</t>
        </is>
      </c>
    </row>
    <row r="2">
      <c r="B2" s="2" t="inlineStr">
        <is>
          <t>Dec. 31, 2024 USD ($)</t>
        </is>
      </c>
      <c r="C2" s="2" t="inlineStr">
        <is>
          <t>Dec. 31, 2024 SGD ($)</t>
        </is>
      </c>
      <c r="D2" s="2" t="inlineStr">
        <is>
          <t>Dec. 31, 2023 SGD ($)</t>
        </is>
      </c>
    </row>
    <row r="3">
      <c r="A3" s="3" t="inlineStr">
        <is>
          <t>Contract Assets</t>
        </is>
      </c>
      <c r="B3" s="4" t="inlineStr">
        <is>
          <t xml:space="preserve"> </t>
        </is>
      </c>
      <c r="C3" s="4" t="inlineStr">
        <is>
          <t xml:space="preserve"> </t>
        </is>
      </c>
      <c r="D3" s="4" t="inlineStr">
        <is>
          <t xml:space="preserve"> </t>
        </is>
      </c>
    </row>
    <row r="4">
      <c r="A4" s="4" t="inlineStr">
        <is>
          <t>Balance - beginning of the year</t>
        </is>
      </c>
      <c r="B4" s="4" t="inlineStr">
        <is>
          <t xml:space="preserve"> </t>
        </is>
      </c>
      <c r="C4" s="4" t="inlineStr">
        <is>
          <t xml:space="preserve"> </t>
        </is>
      </c>
      <c r="D4" s="6" t="n">
        <v>2488</v>
      </c>
    </row>
    <row r="5">
      <c r="A5" s="4" t="inlineStr">
        <is>
          <t>Increase resulting from satisfaction of performance obligations</t>
        </is>
      </c>
      <c r="B5" s="4" t="inlineStr">
        <is>
          <t xml:space="preserve"> </t>
        </is>
      </c>
      <c r="C5" s="4" t="inlineStr">
        <is>
          <t xml:space="preserve"> </t>
        </is>
      </c>
      <c r="D5" s="4" t="inlineStr">
        <is>
          <t xml:space="preserve"> </t>
        </is>
      </c>
    </row>
    <row r="6">
      <c r="A6" s="4" t="inlineStr">
        <is>
          <t>Less: progress billings</t>
        </is>
      </c>
      <c r="B6" s="4" t="inlineStr">
        <is>
          <t xml:space="preserve"> </t>
        </is>
      </c>
      <c r="C6" s="4" t="inlineStr">
        <is>
          <t xml:space="preserve"> </t>
        </is>
      </c>
      <c r="D6" s="5" t="n">
        <v>-2488</v>
      </c>
    </row>
    <row r="7">
      <c r="A7" s="4" t="inlineStr">
        <is>
          <t>Balance - end of the year</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other current assets (Details)</t>
        </is>
      </c>
      <c r="B1" s="2" t="inlineStr">
        <is>
          <t>Dec. 31, 2024 USD ($)</t>
        </is>
      </c>
      <c r="C1" s="2" t="inlineStr">
        <is>
          <t>Dec. 31, 2024 SGD ($)</t>
        </is>
      </c>
      <c r="D1" s="2" t="inlineStr">
        <is>
          <t>Dec. 31, 2023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yment</t>
        </is>
      </c>
      <c r="B3" s="6" t="n">
        <v>58610</v>
      </c>
      <c r="C3" s="6" t="n">
        <v>79727</v>
      </c>
      <c r="D3" s="6" t="n">
        <v>72603</v>
      </c>
    </row>
    <row r="4">
      <c r="A4" s="4" t="inlineStr">
        <is>
          <t>Deposit</t>
        </is>
      </c>
      <c r="B4" s="5" t="n">
        <v>48832</v>
      </c>
      <c r="C4" s="5" t="n">
        <v>66425</v>
      </c>
      <c r="D4" s="5" t="n">
        <v>66688</v>
      </c>
    </row>
    <row r="5">
      <c r="A5" s="4" t="inlineStr">
        <is>
          <t>Other current assets</t>
        </is>
      </c>
      <c r="B5" s="4" t="inlineStr">
        <is>
          <t xml:space="preserve"> </t>
        </is>
      </c>
      <c r="C5" s="4" t="inlineStr">
        <is>
          <t xml:space="preserve"> </t>
        </is>
      </c>
      <c r="D5" s="5" t="n">
        <v>17500</v>
      </c>
    </row>
    <row r="6">
      <c r="A6" s="4" t="inlineStr">
        <is>
          <t>Total other current assets</t>
        </is>
      </c>
      <c r="B6" s="6" t="n">
        <v>107442</v>
      </c>
      <c r="C6" s="6" t="n">
        <v>146152</v>
      </c>
      <c r="D6" s="6" t="n">
        <v>156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152363</v>
      </c>
      <c r="C3" s="6" t="n">
        <v>207260</v>
      </c>
      <c r="D3" s="6" t="n">
        <v>185376</v>
      </c>
    </row>
    <row r="4">
      <c r="A4" s="4" t="inlineStr">
        <is>
          <t>Less: accumulated depreciation</t>
        </is>
      </c>
      <c r="B4" s="5" t="n">
        <v>-109678</v>
      </c>
      <c r="C4" s="5" t="n">
        <v>-149195</v>
      </c>
      <c r="D4" s="5" t="n">
        <v>-107010</v>
      </c>
    </row>
    <row r="5">
      <c r="A5" s="4" t="inlineStr">
        <is>
          <t>Net book value</t>
        </is>
      </c>
      <c r="B5" s="5" t="n">
        <v>42685</v>
      </c>
      <c r="C5" s="5" t="n">
        <v>58065</v>
      </c>
      <c r="D5" s="5" t="n">
        <v>78366</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3080</v>
      </c>
      <c r="C8" s="5" t="n">
        <v>17793</v>
      </c>
      <c r="D8" s="5" t="n">
        <v>17793</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42102</v>
      </c>
      <c r="C11" s="5" t="n">
        <v>57272</v>
      </c>
      <c r="D11" s="5" t="n">
        <v>36038</v>
      </c>
    </row>
    <row r="12">
      <c r="A12" s="4" t="inlineStr">
        <is>
          <t>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70645</v>
      </c>
      <c r="C14" s="5" t="n">
        <v>96098</v>
      </c>
      <c r="D14" s="5" t="n">
        <v>96098</v>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6536</v>
      </c>
      <c r="C17" s="6" t="n">
        <v>36097</v>
      </c>
      <c r="D17" s="6" t="n">
        <v>354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012</v>
      </c>
      <c r="C4" s="6" t="n">
        <v>35059</v>
      </c>
      <c r="D4" s="6" t="n">
        <v>42185</v>
      </c>
      <c r="E4" s="6" t="n">
        <v>29088</v>
      </c>
    </row>
    <row r="5">
      <c r="A5" s="4" t="inlineStr">
        <is>
          <t>Cost of revenue</t>
        </is>
      </c>
      <c r="B5" s="6" t="n">
        <v>7718</v>
      </c>
      <c r="C5" s="6" t="n">
        <v>8064</v>
      </c>
      <c r="D5" s="6" t="n">
        <v>10499</v>
      </c>
      <c r="E5" s="6" t="n">
        <v>1932</v>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Schedule of financial information of the joint venture and associate (Details)</t>
        </is>
      </c>
      <c r="B1" s="2" t="inlineStr">
        <is>
          <t>12 Months Ended</t>
        </is>
      </c>
    </row>
    <row r="2">
      <c r="B2" s="2" t="inlineStr">
        <is>
          <t>Dec. 31, 2024 USD ($)</t>
        </is>
      </c>
      <c r="C2" s="2" t="inlineStr">
        <is>
          <t>Dec. 31, 2024 SGD ($)</t>
        </is>
      </c>
      <c r="D2" s="2" t="inlineStr">
        <is>
          <t>Dec. 31, 2023 SGD ($)</t>
        </is>
      </c>
      <c r="E2" s="2" t="inlineStr">
        <is>
          <t>Dec. 31, 2022 SGD ($)</t>
        </is>
      </c>
      <c r="F2" s="2" t="inlineStr">
        <is>
          <t>Dec. 31, 2024 SG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217401</v>
      </c>
      <c r="C4" s="4" t="inlineStr">
        <is>
          <t xml:space="preserve"> </t>
        </is>
      </c>
      <c r="D4" s="6" t="n">
        <v>1435049</v>
      </c>
      <c r="E4" s="4" t="inlineStr">
        <is>
          <t xml:space="preserve"> </t>
        </is>
      </c>
      <c r="F4" s="6" t="n">
        <v>1656030</v>
      </c>
    </row>
    <row r="5">
      <c r="A5" s="4" t="inlineStr">
        <is>
          <t>Current liabilities</t>
        </is>
      </c>
      <c r="B5" s="5" t="n">
        <v>4440953</v>
      </c>
      <c r="C5" s="4" t="inlineStr">
        <is>
          <t xml:space="preserve"> </t>
        </is>
      </c>
      <c r="D5" s="5" t="n">
        <v>4425473</v>
      </c>
      <c r="E5" s="4" t="inlineStr">
        <is>
          <t xml:space="preserve"> </t>
        </is>
      </c>
      <c r="F5" s="5" t="n">
        <v>6041029</v>
      </c>
    </row>
    <row r="6">
      <c r="A6" s="4" t="inlineStr">
        <is>
          <t>Net sales or gross revenue</t>
        </is>
      </c>
      <c r="B6" s="5" t="n">
        <v>37745</v>
      </c>
      <c r="C6" s="6" t="n">
        <v>51345</v>
      </c>
      <c r="D6" s="5" t="n">
        <v>64168</v>
      </c>
      <c r="E6" s="6" t="n">
        <v>36621</v>
      </c>
      <c r="F6" s="4" t="inlineStr">
        <is>
          <t xml:space="preserve"> </t>
        </is>
      </c>
    </row>
    <row r="7">
      <c r="A7" s="4" t="inlineStr">
        <is>
          <t>Gross profit</t>
        </is>
      </c>
      <c r="B7" s="5" t="n">
        <v>-2223</v>
      </c>
      <c r="C7" s="5" t="n">
        <v>-3024</v>
      </c>
      <c r="D7" s="5" t="n">
        <v>36605</v>
      </c>
      <c r="E7" s="5" t="n">
        <v>19978</v>
      </c>
      <c r="F7" s="4" t="inlineStr">
        <is>
          <t xml:space="preserve"> </t>
        </is>
      </c>
    </row>
    <row r="8">
      <c r="A8" s="4" t="inlineStr">
        <is>
          <t>Net loss</t>
        </is>
      </c>
      <c r="B8" s="5" t="n">
        <v>-1147199</v>
      </c>
      <c r="C8" s="5" t="n">
        <v>-1560535</v>
      </c>
      <c r="D8" s="5" t="n">
        <v>-1119555</v>
      </c>
      <c r="E8" s="5" t="n">
        <v>-1094516</v>
      </c>
      <c r="F8" s="4" t="inlineStr">
        <is>
          <t xml:space="preserve"> </t>
        </is>
      </c>
    </row>
    <row r="9">
      <c r="A9" s="4" t="inlineStr">
        <is>
          <t>Net loss attributable to the Company</t>
        </is>
      </c>
      <c r="B9" s="5" t="n">
        <v>-38176</v>
      </c>
      <c r="C9" s="5" t="n">
        <v>-51931</v>
      </c>
      <c r="D9" s="5" t="n">
        <v>-33788</v>
      </c>
      <c r="E9" s="5" t="n">
        <v>-7345</v>
      </c>
      <c r="F9" s="4" t="inlineStr">
        <is>
          <t xml:space="preserve"> </t>
        </is>
      </c>
    </row>
    <row r="10">
      <c r="A10" s="4" t="inlineStr">
        <is>
          <t>Biotherapeutic Solutions Sdn Bh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4" t="inlineStr">
        <is>
          <t xml:space="preserve"> </t>
        </is>
      </c>
      <c r="C12" s="4" t="inlineStr">
        <is>
          <t xml:space="preserve"> </t>
        </is>
      </c>
      <c r="D12" s="4" t="inlineStr">
        <is>
          <t xml:space="preserve"> </t>
        </is>
      </c>
      <c r="E12" s="5" t="n">
        <v>22743</v>
      </c>
      <c r="F12" s="4" t="inlineStr">
        <is>
          <t xml:space="preserve"> </t>
        </is>
      </c>
    </row>
    <row r="13">
      <c r="A13" s="4" t="inlineStr">
        <is>
          <t>Current liabilities</t>
        </is>
      </c>
      <c r="B13" s="4" t="inlineStr">
        <is>
          <t xml:space="preserve"> </t>
        </is>
      </c>
      <c r="C13" s="4" t="inlineStr">
        <is>
          <t xml:space="preserve"> </t>
        </is>
      </c>
      <c r="D13" s="4" t="inlineStr">
        <is>
          <t xml:space="preserve"> </t>
        </is>
      </c>
      <c r="E13" s="5" t="n">
        <v>6670</v>
      </c>
      <c r="F13" s="4" t="inlineStr">
        <is>
          <t xml:space="preserve"> </t>
        </is>
      </c>
    </row>
    <row r="14">
      <c r="A14" s="4" t="inlineStr">
        <is>
          <t>Net sales or gross revenue</t>
        </is>
      </c>
      <c r="B14" s="4" t="inlineStr">
        <is>
          <t xml:space="preserve"> </t>
        </is>
      </c>
      <c r="C14" s="4" t="inlineStr">
        <is>
          <t xml:space="preserve"> </t>
        </is>
      </c>
      <c r="D14" s="4" t="inlineStr">
        <is>
          <t xml:space="preserve"> </t>
        </is>
      </c>
      <c r="E14" s="5" t="n">
        <v>3370</v>
      </c>
      <c r="F14" s="4" t="inlineStr">
        <is>
          <t xml:space="preserve"> </t>
        </is>
      </c>
    </row>
    <row r="15">
      <c r="A15" s="4" t="inlineStr">
        <is>
          <t>Gross profit</t>
        </is>
      </c>
      <c r="B15" s="4" t="inlineStr">
        <is>
          <t xml:space="preserve"> </t>
        </is>
      </c>
      <c r="C15" s="4" t="inlineStr">
        <is>
          <t xml:space="preserve"> </t>
        </is>
      </c>
      <c r="D15" s="4" t="inlineStr">
        <is>
          <t xml:space="preserve"> </t>
        </is>
      </c>
      <c r="E15" s="5" t="n">
        <v>2532</v>
      </c>
      <c r="F15" s="4" t="inlineStr">
        <is>
          <t xml:space="preserve"> </t>
        </is>
      </c>
    </row>
    <row r="16">
      <c r="A16" s="4" t="inlineStr">
        <is>
          <t>Net loss</t>
        </is>
      </c>
      <c r="B16" s="4" t="inlineStr">
        <is>
          <t xml:space="preserve"> </t>
        </is>
      </c>
      <c r="C16" s="4" t="inlineStr">
        <is>
          <t xml:space="preserve"> </t>
        </is>
      </c>
      <c r="D16" s="5" t="n">
        <v>-15780</v>
      </c>
      <c r="E16" s="5" t="n">
        <v>-14690</v>
      </c>
      <c r="F16" s="4" t="inlineStr">
        <is>
          <t xml:space="preserve"> </t>
        </is>
      </c>
    </row>
    <row r="17">
      <c r="A17" s="4" t="inlineStr">
        <is>
          <t>Net loss attributable to the Company</t>
        </is>
      </c>
      <c r="B17" s="4" t="inlineStr">
        <is>
          <t xml:space="preserve"> </t>
        </is>
      </c>
      <c r="C17" s="4" t="inlineStr">
        <is>
          <t xml:space="preserve"> </t>
        </is>
      </c>
      <c r="D17" s="5" t="n">
        <v>-7890</v>
      </c>
      <c r="E17" s="5" t="n">
        <v>-7345</v>
      </c>
      <c r="F17" s="4" t="inlineStr">
        <is>
          <t xml:space="preserve"> </t>
        </is>
      </c>
    </row>
    <row r="18">
      <c r="A18" s="4" t="inlineStr">
        <is>
          <t>Cuprina Mena Co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4" t="inlineStr">
        <is>
          <t xml:space="preserve"> </t>
        </is>
      </c>
      <c r="C20" s="4" t="inlineStr">
        <is>
          <t xml:space="preserve"> </t>
        </is>
      </c>
      <c r="D20" s="5" t="n">
        <v>17580</v>
      </c>
      <c r="E20" s="4" t="inlineStr">
        <is>
          <t xml:space="preserve"> </t>
        </is>
      </c>
      <c r="F20" s="5" t="n">
        <v>9447</v>
      </c>
    </row>
    <row r="21">
      <c r="A21" s="4" t="inlineStr">
        <is>
          <t>Current liabilities</t>
        </is>
      </c>
      <c r="B21" s="4" t="inlineStr">
        <is>
          <t xml:space="preserve"> </t>
        </is>
      </c>
      <c r="C21" s="4" t="inlineStr">
        <is>
          <t xml:space="preserve"> </t>
        </is>
      </c>
      <c r="D21" s="5" t="n">
        <v>35274</v>
      </c>
      <c r="E21" s="4" t="inlineStr">
        <is>
          <t xml:space="preserve"> </t>
        </is>
      </c>
      <c r="F21" s="5" t="n">
        <v>164840</v>
      </c>
    </row>
    <row r="22">
      <c r="A22" s="4" t="inlineStr">
        <is>
          <t>Net sales or gross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5" t="n">
        <v>-105981</v>
      </c>
      <c r="D24" s="5" t="n">
        <v>-52854</v>
      </c>
      <c r="E24" s="4" t="inlineStr">
        <is>
          <t xml:space="preserve"> </t>
        </is>
      </c>
      <c r="F24" s="4" t="inlineStr">
        <is>
          <t xml:space="preserve"> </t>
        </is>
      </c>
    </row>
    <row r="25">
      <c r="A25" s="4" t="inlineStr">
        <is>
          <t>Net loss attributable to the Company</t>
        </is>
      </c>
      <c r="B25" s="4" t="inlineStr">
        <is>
          <t xml:space="preserve"> </t>
        </is>
      </c>
      <c r="C25" s="5" t="n">
        <v>-51931</v>
      </c>
      <c r="D25" s="5" t="n">
        <v>-25898</v>
      </c>
      <c r="E25" s="4" t="inlineStr">
        <is>
          <t xml:space="preserve"> </t>
        </is>
      </c>
      <c r="F25" s="4" t="inlineStr">
        <is>
          <t xml:space="preserve"> </t>
        </is>
      </c>
    </row>
    <row r="26">
      <c r="A26" s="4" t="inlineStr">
        <is>
          <t>Joint Venture And Associ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assets</t>
        </is>
      </c>
      <c r="B28" s="5" t="n">
        <v>6945</v>
      </c>
      <c r="C28" s="4" t="inlineStr">
        <is>
          <t xml:space="preserve"> </t>
        </is>
      </c>
      <c r="D28" s="5" t="n">
        <v>17580</v>
      </c>
      <c r="E28" s="5" t="n">
        <v>22743</v>
      </c>
      <c r="F28" s="5" t="n">
        <v>9447</v>
      </c>
    </row>
    <row r="29">
      <c r="A29" s="4" t="inlineStr">
        <is>
          <t>Current liabilities</t>
        </is>
      </c>
      <c r="B29" s="5" t="n">
        <v>121179</v>
      </c>
      <c r="C29" s="4" t="inlineStr">
        <is>
          <t xml:space="preserve"> </t>
        </is>
      </c>
      <c r="D29" s="5" t="n">
        <v>35274</v>
      </c>
      <c r="E29" s="5" t="n">
        <v>6670</v>
      </c>
      <c r="F29" s="6" t="n">
        <v>164840</v>
      </c>
    </row>
    <row r="30">
      <c r="A30" s="4" t="inlineStr">
        <is>
          <t>Net sales or gross revenue</t>
        </is>
      </c>
      <c r="B30" s="4" t="inlineStr">
        <is>
          <t xml:space="preserve"> </t>
        </is>
      </c>
      <c r="C30" s="4" t="inlineStr">
        <is>
          <t xml:space="preserve"> </t>
        </is>
      </c>
      <c r="D30" s="4" t="inlineStr">
        <is>
          <t xml:space="preserve"> </t>
        </is>
      </c>
      <c r="E30" s="5" t="n">
        <v>3370</v>
      </c>
      <c r="F30" s="4" t="inlineStr">
        <is>
          <t xml:space="preserve"> </t>
        </is>
      </c>
    </row>
    <row r="31">
      <c r="A31" s="4" t="inlineStr">
        <is>
          <t>Gross profit</t>
        </is>
      </c>
      <c r="B31" s="4" t="inlineStr">
        <is>
          <t xml:space="preserve"> </t>
        </is>
      </c>
      <c r="C31" s="4" t="inlineStr">
        <is>
          <t xml:space="preserve"> </t>
        </is>
      </c>
      <c r="D31" s="4" t="inlineStr">
        <is>
          <t xml:space="preserve"> </t>
        </is>
      </c>
      <c r="E31" s="5" t="n">
        <v>2532</v>
      </c>
      <c r="F31" s="4" t="inlineStr">
        <is>
          <t xml:space="preserve"> </t>
        </is>
      </c>
    </row>
    <row r="32">
      <c r="A32" s="4" t="inlineStr">
        <is>
          <t>Net loss</t>
        </is>
      </c>
      <c r="B32" s="5" t="n">
        <v>-77910</v>
      </c>
      <c r="C32" s="5" t="n">
        <v>-105981</v>
      </c>
      <c r="D32" s="5" t="n">
        <v>-68364</v>
      </c>
      <c r="E32" s="5" t="n">
        <v>-14690</v>
      </c>
      <c r="F32" s="4" t="inlineStr">
        <is>
          <t xml:space="preserve"> </t>
        </is>
      </c>
    </row>
    <row r="33">
      <c r="A33" s="4" t="inlineStr">
        <is>
          <t>Net loss attributable to the Company</t>
        </is>
      </c>
      <c r="B33" s="6" t="n">
        <v>-38176</v>
      </c>
      <c r="C33" s="6" t="n">
        <v>-51931</v>
      </c>
      <c r="D33" s="6" t="n">
        <v>-33788</v>
      </c>
      <c r="E33" s="6" t="n">
        <v>-7345</v>
      </c>
      <c r="F33"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stments at equity (Details Narrative)</t>
        </is>
      </c>
      <c r="B1" s="2" t="inlineStr">
        <is>
          <t>Dec. 31, 2024</t>
        </is>
      </c>
      <c r="C1" s="2" t="inlineStr">
        <is>
          <t>Feb. 01, 2023</t>
        </is>
      </c>
      <c r="D1" s="2" t="inlineStr">
        <is>
          <t>Jul. 07, 2022</t>
        </is>
      </c>
    </row>
    <row r="2">
      <c r="A2" s="4" t="inlineStr">
        <is>
          <t>Biotherapeutic Solutions Sdn Bhd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direct or indirect interests</t>
        </is>
      </c>
      <c r="B4" s="4" t="inlineStr">
        <is>
          <t xml:space="preserve"> </t>
        </is>
      </c>
      <c r="C4" s="9" t="n">
        <v>0.4</v>
      </c>
      <c r="D4" s="9" t="n">
        <v>0.5</v>
      </c>
    </row>
    <row r="5">
      <c r="A5" s="4" t="inlineStr">
        <is>
          <t>Cuprina Mena Co Ltd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direct or indirect interests</t>
        </is>
      </c>
      <c r="B7" s="9" t="n">
        <v>0.49</v>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4" customWidth="1" min="2" max="2"/>
  </cols>
  <sheetData>
    <row r="1">
      <c r="A1" s="1" t="inlineStr">
        <is>
          <t>Schedule of non-cancellable operating lease contracts (Details)</t>
        </is>
      </c>
      <c r="B1" s="2" t="inlineStr">
        <is>
          <t>Dec. 31, 2024</t>
        </is>
      </c>
    </row>
    <row r="2">
      <c r="A2" s="3" t="inlineStr">
        <is>
          <t>Property, Plant and Equipment [Line Items]</t>
        </is>
      </c>
      <c r="B2" s="4" t="inlineStr">
        <is>
          <t xml:space="preserve"> </t>
        </is>
      </c>
    </row>
    <row r="3">
      <c r="A3" s="4" t="inlineStr">
        <is>
          <t>Operating lease term</t>
        </is>
      </c>
      <c r="B3" s="4" t="inlineStr">
        <is>
          <t>3 years</t>
        </is>
      </c>
    </row>
    <row r="4">
      <c r="A4" s="4" t="inlineStr">
        <is>
          <t>Office premise Block 1090 [Member]</t>
        </is>
      </c>
      <c r="B4" s="4" t="inlineStr">
        <is>
          <t xml:space="preserve"> </t>
        </is>
      </c>
    </row>
    <row r="5">
      <c r="A5" s="3" t="inlineStr">
        <is>
          <t>Property, Plant and Equipment [Line Items]</t>
        </is>
      </c>
      <c r="B5" s="4" t="inlineStr">
        <is>
          <t xml:space="preserve"> </t>
        </is>
      </c>
    </row>
    <row r="6">
      <c r="A6" s="4" t="inlineStr">
        <is>
          <t>Operating lease term</t>
        </is>
      </c>
      <c r="B6" s="4" t="inlineStr">
        <is>
          <t>3 years</t>
        </is>
      </c>
    </row>
    <row r="7">
      <c r="A7" s="4" t="inlineStr">
        <is>
          <t>Office premise Block 1092 [Member]</t>
        </is>
      </c>
      <c r="B7" s="4" t="inlineStr">
        <is>
          <t xml:space="preserve"> </t>
        </is>
      </c>
    </row>
    <row r="8">
      <c r="A8" s="3" t="inlineStr">
        <is>
          <t>Property, Plant and Equipment [Line Items]</t>
        </is>
      </c>
      <c r="B8" s="4" t="inlineStr">
        <is>
          <t xml:space="preserve"> </t>
        </is>
      </c>
    </row>
    <row r="9">
      <c r="A9" s="4" t="inlineStr">
        <is>
          <t>Operating lease term</t>
        </is>
      </c>
      <c r="B9"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amount recognized in the consolidated balance sheets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6" t="n">
        <v>22745</v>
      </c>
      <c r="C3" s="6" t="n">
        <v>30940</v>
      </c>
      <c r="D3" s="6" t="n">
        <v>72286</v>
      </c>
    </row>
    <row r="4">
      <c r="A4" s="4" t="inlineStr">
        <is>
          <t>Current</t>
        </is>
      </c>
      <c r="B4" s="5" t="n">
        <v>26327</v>
      </c>
      <c r="C4" s="5" t="n">
        <v>35812</v>
      </c>
      <c r="D4" s="5" t="n">
        <v>43458</v>
      </c>
    </row>
    <row r="5">
      <c r="A5" s="4" t="inlineStr">
        <is>
          <t>Non-current</t>
        </is>
      </c>
      <c r="B5" s="4" t="inlineStr">
        <is>
          <t xml:space="preserve"> </t>
        </is>
      </c>
      <c r="C5" s="4" t="inlineStr">
        <is>
          <t xml:space="preserve"> </t>
        </is>
      </c>
      <c r="D5" s="5" t="n">
        <v>35812</v>
      </c>
    </row>
    <row r="6">
      <c r="A6" s="4" t="inlineStr">
        <is>
          <t>Total operating lease liabilities</t>
        </is>
      </c>
      <c r="B6" s="6" t="n">
        <v>26327</v>
      </c>
      <c r="C6" s="6" t="n">
        <v>35812</v>
      </c>
      <c r="D6" s="6" t="n">
        <v>79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Schedule of lease cost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2482</v>
      </c>
      <c r="C4" s="6" t="n">
        <v>44185</v>
      </c>
      <c r="D4" s="6" t="n">
        <v>46402</v>
      </c>
      <c r="E4" s="6" t="n">
        <v>32043</v>
      </c>
    </row>
    <row r="5">
      <c r="A5" s="4" t="inlineStr">
        <is>
          <t>Amortization of right-of-use assets</t>
        </is>
      </c>
      <c r="B5" s="4" t="inlineStr">
        <is>
          <t xml:space="preserve"> </t>
        </is>
      </c>
      <c r="C5" s="4" t="inlineStr">
        <is>
          <t xml:space="preserve"> </t>
        </is>
      </c>
      <c r="D5" s="4" t="inlineStr">
        <is>
          <t xml:space="preserve"> </t>
        </is>
      </c>
      <c r="E5" s="5" t="n">
        <v>4560</v>
      </c>
    </row>
    <row r="6">
      <c r="A6" s="4" t="inlineStr">
        <is>
          <t>Interest of lease liabilities</t>
        </is>
      </c>
      <c r="B6" s="4" t="inlineStr">
        <is>
          <t xml:space="preserve"> </t>
        </is>
      </c>
      <c r="C6" s="4" t="inlineStr">
        <is>
          <t xml:space="preserve"> </t>
        </is>
      </c>
      <c r="D6" s="4" t="inlineStr">
        <is>
          <t xml:space="preserve"> </t>
        </is>
      </c>
      <c r="E6" s="6" t="n">
        <v>175</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Schedule of supplemental cash flow information related to leas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flows from operating leases</t>
        </is>
      </c>
      <c r="B4" s="6" t="n">
        <v>32482</v>
      </c>
      <c r="C4" s="6" t="n">
        <v>44185</v>
      </c>
      <c r="D4" s="6" t="n">
        <v>46402</v>
      </c>
      <c r="E4" s="6" t="n">
        <v>32043</v>
      </c>
    </row>
    <row r="5">
      <c r="A5" s="4" t="inlineStr">
        <is>
          <t>Cash flows from finance lease</t>
        </is>
      </c>
      <c r="B5" s="4" t="inlineStr">
        <is>
          <t xml:space="preserve"> </t>
        </is>
      </c>
      <c r="C5" s="4" t="inlineStr">
        <is>
          <t xml:space="preserve"> </t>
        </is>
      </c>
      <c r="D5" s="4" t="inlineStr">
        <is>
          <t xml:space="preserve"> </t>
        </is>
      </c>
      <c r="E5" s="6" t="n">
        <v>6376</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47199</v>
      </c>
      <c r="C4" s="6" t="n">
        <v>-1560535</v>
      </c>
      <c r="D4" s="6" t="n">
        <v>-1119555</v>
      </c>
      <c r="E4" s="6" t="n">
        <v>-10945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1012</v>
      </c>
      <c r="C6" s="5" t="n">
        <v>42185</v>
      </c>
      <c r="D6" s="5" t="n">
        <v>35059</v>
      </c>
      <c r="E6" s="5" t="n">
        <v>29088</v>
      </c>
    </row>
    <row r="7">
      <c r="A7" s="4" t="inlineStr">
        <is>
          <t>Loss on disposal of property and equipment</t>
        </is>
      </c>
      <c r="B7" s="4" t="inlineStr">
        <is>
          <t xml:space="preserve"> </t>
        </is>
      </c>
      <c r="C7" s="4" t="inlineStr">
        <is>
          <t xml:space="preserve"> </t>
        </is>
      </c>
      <c r="D7" s="4" t="inlineStr">
        <is>
          <t xml:space="preserve"> </t>
        </is>
      </c>
      <c r="E7" s="5" t="n">
        <v>8738</v>
      </c>
    </row>
    <row r="8">
      <c r="A8" s="4" t="inlineStr">
        <is>
          <t>Current expected credit loss on account receivables</t>
        </is>
      </c>
      <c r="B8" s="4" t="inlineStr">
        <is>
          <t xml:space="preserve"> </t>
        </is>
      </c>
      <c r="C8" s="4" t="inlineStr">
        <is>
          <t xml:space="preserve"> </t>
        </is>
      </c>
      <c r="D8" s="5" t="n">
        <v>28409</v>
      </c>
      <c r="E8" s="5" t="n">
        <v>8780</v>
      </c>
    </row>
    <row r="9">
      <c r="A9" s="4" t="inlineStr">
        <is>
          <t>Write-off on inventories</t>
        </is>
      </c>
      <c r="B9" s="5" t="n">
        <v>4363</v>
      </c>
      <c r="C9" s="5" t="n">
        <v>5935</v>
      </c>
      <c r="D9" s="4" t="inlineStr">
        <is>
          <t xml:space="preserve"> </t>
        </is>
      </c>
      <c r="E9" s="4" t="inlineStr">
        <is>
          <t xml:space="preserve"> </t>
        </is>
      </c>
    </row>
    <row r="10">
      <c r="A10" s="4" t="inlineStr">
        <is>
          <t>Lease related expenses</t>
        </is>
      </c>
      <c r="B10" s="5" t="n">
        <v>-1553</v>
      </c>
      <c r="C10" s="5" t="n">
        <v>-2112</v>
      </c>
      <c r="D10" s="5" t="n">
        <v>106</v>
      </c>
      <c r="E10" s="5" t="n">
        <v>-2935</v>
      </c>
    </row>
    <row r="11">
      <c r="A11" s="4" t="inlineStr">
        <is>
          <t>Foreign exchange loss (gain)</t>
        </is>
      </c>
      <c r="B11" s="5" t="n">
        <v>-1280</v>
      </c>
      <c r="C11" s="5" t="n">
        <v>-1741</v>
      </c>
      <c r="D11" s="5" t="n">
        <v>2484</v>
      </c>
      <c r="E11" s="5" t="n">
        <v>1050</v>
      </c>
    </row>
    <row r="12">
      <c r="A12" s="4" t="inlineStr">
        <is>
          <t>Equity in net earnings of affiliates</t>
        </is>
      </c>
      <c r="B12" s="5" t="n">
        <v>38176</v>
      </c>
      <c r="C12" s="5" t="n">
        <v>51931</v>
      </c>
      <c r="D12" s="5" t="n">
        <v>33788</v>
      </c>
      <c r="E12" s="5" t="n">
        <v>7345</v>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 receivables</t>
        </is>
      </c>
      <c r="B14" s="5" t="n">
        <v>17959</v>
      </c>
      <c r="C14" s="5" t="n">
        <v>24430</v>
      </c>
      <c r="D14" s="5" t="n">
        <v>-37511</v>
      </c>
      <c r="E14" s="5" t="n">
        <v>-38444</v>
      </c>
    </row>
    <row r="15">
      <c r="A15" s="4" t="inlineStr">
        <is>
          <t>Contract assets</t>
        </is>
      </c>
      <c r="B15" s="4" t="inlineStr">
        <is>
          <t xml:space="preserve"> </t>
        </is>
      </c>
      <c r="C15" s="4" t="inlineStr">
        <is>
          <t xml:space="preserve"> </t>
        </is>
      </c>
      <c r="D15" s="5" t="n">
        <v>2488</v>
      </c>
      <c r="E15" s="5" t="n">
        <v>192</v>
      </c>
    </row>
    <row r="16">
      <c r="A16" s="4" t="inlineStr">
        <is>
          <t>Other current assets</t>
        </is>
      </c>
      <c r="B16" s="5" t="n">
        <v>7821</v>
      </c>
      <c r="C16" s="5" t="n">
        <v>10639</v>
      </c>
      <c r="D16" s="5" t="n">
        <v>-32122</v>
      </c>
      <c r="E16" s="5" t="n">
        <v>-103297</v>
      </c>
    </row>
    <row r="17">
      <c r="A17" s="4" t="inlineStr">
        <is>
          <t>Inventories</t>
        </is>
      </c>
      <c r="B17" s="4" t="inlineStr">
        <is>
          <t xml:space="preserve"> </t>
        </is>
      </c>
      <c r="C17" s="4" t="inlineStr">
        <is>
          <t xml:space="preserve"> </t>
        </is>
      </c>
      <c r="D17" s="5" t="n">
        <v>-1164</v>
      </c>
      <c r="E17" s="5" t="n">
        <v>-6501</v>
      </c>
    </row>
    <row r="18">
      <c r="A18" s="4" t="inlineStr">
        <is>
          <t>Accounts payable</t>
        </is>
      </c>
      <c r="B18" s="4" t="inlineStr">
        <is>
          <t xml:space="preserve"> </t>
        </is>
      </c>
      <c r="C18" s="4" t="inlineStr">
        <is>
          <t xml:space="preserve"> </t>
        </is>
      </c>
      <c r="D18" s="4" t="inlineStr">
        <is>
          <t xml:space="preserve"> </t>
        </is>
      </c>
      <c r="E18" s="5" t="n">
        <v>-220</v>
      </c>
    </row>
    <row r="19">
      <c r="A19" s="4" t="inlineStr">
        <is>
          <t>Accruals and other payables</t>
        </is>
      </c>
      <c r="B19" s="5" t="n">
        <v>90835</v>
      </c>
      <c r="C19" s="5" t="n">
        <v>123562</v>
      </c>
      <c r="D19" s="5" t="n">
        <v>-45863</v>
      </c>
      <c r="E19" s="5" t="n">
        <v>-266857</v>
      </c>
    </row>
    <row r="20">
      <c r="A20" s="4" t="inlineStr">
        <is>
          <t>Advance to related parties, net</t>
        </is>
      </c>
      <c r="B20" s="5" t="n">
        <v>51257</v>
      </c>
      <c r="C20" s="5" t="n">
        <v>69725</v>
      </c>
      <c r="D20" s="5" t="n">
        <v>238900</v>
      </c>
      <c r="E20" s="5" t="n">
        <v>-392097</v>
      </c>
    </row>
    <row r="21">
      <c r="A21" s="4" t="inlineStr">
        <is>
          <t>Net cash used in operating activities</t>
        </is>
      </c>
      <c r="B21" s="5" t="n">
        <v>-908609</v>
      </c>
      <c r="C21" s="5" t="n">
        <v>-1235981</v>
      </c>
      <c r="D21" s="5" t="n">
        <v>-894981</v>
      </c>
      <c r="E21" s="5" t="n">
        <v>-1849674</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5" t="n">
        <v>-16088</v>
      </c>
      <c r="C23" s="5" t="n">
        <v>-21884</v>
      </c>
      <c r="D23" s="5" t="n">
        <v>-67977</v>
      </c>
      <c r="E23" s="5" t="n">
        <v>-16049</v>
      </c>
    </row>
    <row r="24">
      <c r="A24" s="4" t="inlineStr">
        <is>
          <t>Investment at equity</t>
        </is>
      </c>
      <c r="B24" s="4" t="inlineStr">
        <is>
          <t xml:space="preserve"> </t>
        </is>
      </c>
      <c r="C24" s="4" t="inlineStr">
        <is>
          <t xml:space="preserve"> </t>
        </is>
      </c>
      <c r="D24" s="4" t="inlineStr">
        <is>
          <t xml:space="preserve"> </t>
        </is>
      </c>
      <c r="E24" s="5" t="n">
        <v>-15235</v>
      </c>
    </row>
    <row r="25">
      <c r="A25" s="4" t="inlineStr">
        <is>
          <t>Net cash used in investing activities</t>
        </is>
      </c>
      <c r="B25" s="5" t="n">
        <v>-16088</v>
      </c>
      <c r="C25" s="5" t="n">
        <v>-21884</v>
      </c>
      <c r="D25" s="5" t="n">
        <v>-67977</v>
      </c>
      <c r="E25" s="5" t="n">
        <v>-31284</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payments of bank loans</t>
        </is>
      </c>
      <c r="B27" s="5" t="n">
        <v>-17329</v>
      </c>
      <c r="C27" s="5" t="n">
        <v>-23572</v>
      </c>
      <c r="D27" s="5" t="n">
        <v>-20574</v>
      </c>
      <c r="E27" s="5" t="n">
        <v>-19457</v>
      </c>
    </row>
    <row r="28">
      <c r="A28" s="4" t="inlineStr">
        <is>
          <t>Proceeds from bank loans</t>
        </is>
      </c>
      <c r="B28" s="5" t="n">
        <v>147026</v>
      </c>
      <c r="C28" s="5" t="n">
        <v>200000</v>
      </c>
      <c r="D28" s="4" t="inlineStr">
        <is>
          <t xml:space="preserve"> </t>
        </is>
      </c>
      <c r="E28" s="4" t="inlineStr">
        <is>
          <t xml:space="preserve"> </t>
        </is>
      </c>
    </row>
    <row r="29">
      <c r="A29" s="4" t="inlineStr">
        <is>
          <t>Payments of financing costs</t>
        </is>
      </c>
      <c r="B29" s="5" t="n">
        <v>-311539</v>
      </c>
      <c r="C29" s="5" t="n">
        <v>-423787</v>
      </c>
      <c r="D29" s="5" t="n">
        <v>-647796</v>
      </c>
      <c r="E29" s="4" t="inlineStr">
        <is>
          <t xml:space="preserve"> </t>
        </is>
      </c>
    </row>
    <row r="30">
      <c r="A30" s="4" t="inlineStr">
        <is>
          <t>Advance from related parties, net</t>
        </is>
      </c>
      <c r="B30" s="5" t="n">
        <v>1167637</v>
      </c>
      <c r="C30" s="5" t="n">
        <v>1588336</v>
      </c>
      <c r="D30" s="5" t="n">
        <v>1101445</v>
      </c>
      <c r="E30" s="5" t="n">
        <v>1697959</v>
      </c>
    </row>
    <row r="31">
      <c r="A31" s="4" t="inlineStr">
        <is>
          <t>Net cash provided by financing activities</t>
        </is>
      </c>
      <c r="B31" s="5" t="n">
        <v>985795</v>
      </c>
      <c r="C31" s="5" t="n">
        <v>1340977</v>
      </c>
      <c r="D31" s="5" t="n">
        <v>433075</v>
      </c>
      <c r="E31" s="5" t="n">
        <v>1678502</v>
      </c>
    </row>
    <row r="32">
      <c r="A32" s="4" t="inlineStr">
        <is>
          <t>Net change in cash and cash equivalents</t>
        </is>
      </c>
      <c r="B32" s="5" t="n">
        <v>61098</v>
      </c>
      <c r="C32" s="5" t="n">
        <v>83112</v>
      </c>
      <c r="D32" s="5" t="n">
        <v>-529883</v>
      </c>
      <c r="E32" s="5" t="n">
        <v>-202456</v>
      </c>
    </row>
    <row r="33">
      <c r="A33" s="4" t="inlineStr">
        <is>
          <t>Foreign currency translation</t>
        </is>
      </c>
      <c r="B33" s="5" t="n">
        <v>-1399</v>
      </c>
      <c r="C33" s="5" t="n">
        <v>-1903</v>
      </c>
      <c r="D33" s="5" t="n">
        <v>570</v>
      </c>
      <c r="E33" s="5" t="n">
        <v>-261</v>
      </c>
    </row>
    <row r="34">
      <c r="A34" s="4" t="inlineStr">
        <is>
          <t>Cash and cash equivalents - beginning of year</t>
        </is>
      </c>
      <c r="B34" s="5" t="n">
        <v>25923</v>
      </c>
      <c r="C34" s="5" t="n">
        <v>35263</v>
      </c>
      <c r="D34" s="5" t="n">
        <v>564576</v>
      </c>
      <c r="E34" s="5" t="n">
        <v>767293</v>
      </c>
    </row>
    <row r="35">
      <c r="A35" s="4" t="inlineStr">
        <is>
          <t>Cash and cash equivalents - end of year</t>
        </is>
      </c>
      <c r="B35" s="5" t="n">
        <v>85622</v>
      </c>
      <c r="C35" s="5" t="n">
        <v>116472</v>
      </c>
      <c r="D35" s="5" t="n">
        <v>35263</v>
      </c>
      <c r="E35" s="5" t="n">
        <v>564576</v>
      </c>
    </row>
    <row r="36">
      <c r="A36" s="3" t="inlineStr">
        <is>
          <t>SUPPLEMENTAL DISCLOSURE OF NON-CASH FINANCING ACTIVITIES:</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5" t="n">
        <v>162</v>
      </c>
      <c r="C37" s="5" t="n">
        <v>221</v>
      </c>
      <c r="D37" s="5" t="n">
        <v>727</v>
      </c>
      <c r="E37" s="5" t="n">
        <v>2017</v>
      </c>
    </row>
    <row r="38">
      <c r="A38" s="4" t="inlineStr">
        <is>
          <t>Unpaid deferred offering costs</t>
        </is>
      </c>
      <c r="B38" s="4" t="inlineStr">
        <is>
          <t xml:space="preserve"> </t>
        </is>
      </c>
      <c r="C38" s="4" t="inlineStr">
        <is>
          <t xml:space="preserve"> </t>
        </is>
      </c>
      <c r="D38" s="6" t="n">
        <v>242287</v>
      </c>
      <c r="E38"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uture minimum lease payments under non-cancellable operating lease agreements (Details)</t>
        </is>
      </c>
      <c r="B1" s="2" t="inlineStr">
        <is>
          <t>Dec. 31, 2024 USD ($)</t>
        </is>
      </c>
      <c r="C1" s="2" t="inlineStr">
        <is>
          <t>Dec. 31,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2025</t>
        </is>
      </c>
      <c r="B3" s="6" t="n">
        <v>26775</v>
      </c>
      <c r="C3" s="6" t="n">
        <v>36421</v>
      </c>
      <c r="D3" s="4" t="inlineStr">
        <is>
          <t xml:space="preserve"> </t>
        </is>
      </c>
    </row>
    <row r="4">
      <c r="A4" s="4" t="inlineStr">
        <is>
          <t>Total future minimum lease payments</t>
        </is>
      </c>
      <c r="B4" s="5" t="n">
        <v>26775</v>
      </c>
      <c r="C4" s="5" t="n">
        <v>36421</v>
      </c>
      <c r="D4" s="4" t="inlineStr">
        <is>
          <t xml:space="preserve"> </t>
        </is>
      </c>
    </row>
    <row r="5">
      <c r="A5" s="4" t="inlineStr">
        <is>
          <t>Less imputed interest</t>
        </is>
      </c>
      <c r="B5" s="5" t="n">
        <v>-448</v>
      </c>
      <c r="C5" s="5" t="n">
        <v>-609</v>
      </c>
      <c r="D5" s="4" t="inlineStr">
        <is>
          <t xml:space="preserve"> </t>
        </is>
      </c>
    </row>
    <row r="6">
      <c r="A6" s="4" t="inlineStr">
        <is>
          <t>Present value of operating lease liabilities</t>
        </is>
      </c>
      <c r="B6" s="5" t="n">
        <v>26327</v>
      </c>
      <c r="C6" s="5" t="n">
        <v>35812</v>
      </c>
      <c r="D6" s="6" t="n">
        <v>79270</v>
      </c>
    </row>
    <row r="7">
      <c r="A7" s="4" t="inlineStr">
        <is>
          <t>Less: current portion</t>
        </is>
      </c>
      <c r="B7" s="5" t="n">
        <v>-26327</v>
      </c>
      <c r="C7" s="5" t="n">
        <v>-35812</v>
      </c>
      <c r="D7" s="5" t="n">
        <v>-43458</v>
      </c>
    </row>
    <row r="8">
      <c r="A8" s="4" t="inlineStr">
        <is>
          <t>Long-term portion</t>
        </is>
      </c>
      <c r="B8" s="4" t="inlineStr">
        <is>
          <t xml:space="preserve"> </t>
        </is>
      </c>
      <c r="C8" s="4" t="inlineStr">
        <is>
          <t xml:space="preserve"> </t>
        </is>
      </c>
      <c r="D8" s="6" t="n">
        <v>35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Schedule of other supplemental information about leas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discount rate - operating leases</t>
        </is>
      </c>
      <c r="B3" s="10" t="n">
        <v>0.0525</v>
      </c>
      <c r="C3" s="10" t="n">
        <v>0.0525</v>
      </c>
    </row>
    <row r="4">
      <c r="A4" s="4" t="inlineStr">
        <is>
          <t>Weighted average remaining lease term - operating leases</t>
        </is>
      </c>
      <c r="B4" s="4" t="inlineStr">
        <is>
          <t>9 months</t>
        </is>
      </c>
      <c r="C4" s="4" t="inlineStr">
        <is>
          <t>1 year 9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4</t>
        </is>
      </c>
    </row>
    <row r="2">
      <c r="A2" s="3" t="inlineStr">
        <is>
          <t>Leases</t>
        </is>
      </c>
      <c r="B2" s="4" t="inlineStr">
        <is>
          <t xml:space="preserve"> </t>
        </is>
      </c>
    </row>
    <row r="3">
      <c r="A3" s="4" t="inlineStr">
        <is>
          <t>Operating lease term</t>
        </is>
      </c>
      <c r="B3"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accruals and other current liabilities (Details)</t>
        </is>
      </c>
      <c r="B1" s="2" t="inlineStr">
        <is>
          <t>Dec. 31, 2024 USD ($)</t>
        </is>
      </c>
      <c r="C1" s="2" t="inlineStr">
        <is>
          <t>Dec. 31, 2024 SGD ($)</t>
        </is>
      </c>
      <c r="D1" s="2" t="inlineStr">
        <is>
          <t>Dec. 31, 2023 SGD ($)</t>
        </is>
      </c>
    </row>
    <row r="2">
      <c r="A2" s="3" t="inlineStr">
        <is>
          <t>Payables and Accruals [Abstract]</t>
        </is>
      </c>
      <c r="B2" s="4" t="inlineStr">
        <is>
          <t xml:space="preserve"> </t>
        </is>
      </c>
      <c r="C2" s="4" t="inlineStr">
        <is>
          <t xml:space="preserve"> </t>
        </is>
      </c>
      <c r="D2" s="4" t="inlineStr">
        <is>
          <t xml:space="preserve"> </t>
        </is>
      </c>
    </row>
    <row r="3">
      <c r="A3" s="4" t="inlineStr">
        <is>
          <t>Accruals</t>
        </is>
      </c>
      <c r="B3" s="6" t="n">
        <v>60</v>
      </c>
      <c r="C3" s="6" t="n">
        <v>82</v>
      </c>
      <c r="D3" s="6" t="n">
        <v>288</v>
      </c>
    </row>
    <row r="4">
      <c r="A4" s="4" t="inlineStr">
        <is>
          <t>Other payables</t>
        </is>
      </c>
      <c r="B4" s="5" t="n">
        <v>238101</v>
      </c>
      <c r="C4" s="5" t="n">
        <v>323889</v>
      </c>
      <c r="D4" s="5" t="n">
        <v>375151</v>
      </c>
    </row>
    <row r="5">
      <c r="A5" s="4" t="inlineStr">
        <is>
          <t>Total</t>
        </is>
      </c>
      <c r="B5" s="6" t="n">
        <v>238161</v>
      </c>
      <c r="C5" s="6" t="n">
        <v>323971</v>
      </c>
      <c r="D5" s="6" t="n">
        <v>375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Narrative) - USD ($)</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uthorized share capital</t>
        </is>
      </c>
      <c r="B3" s="6" t="n">
        <v>50000</v>
      </c>
      <c r="C3" s="4" t="inlineStr">
        <is>
          <t xml:space="preserve"> </t>
        </is>
      </c>
    </row>
    <row r="4">
      <c r="A4" s="4" t="inlineStr">
        <is>
          <t>Common Class A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rdinary shares, shares authorized</t>
        </is>
      </c>
      <c r="B6" s="5" t="n">
        <v>25000000</v>
      </c>
      <c r="C6" s="5" t="n">
        <v>25000000</v>
      </c>
    </row>
    <row r="7">
      <c r="A7" s="4" t="inlineStr">
        <is>
          <t>Ordinary shares, par value</t>
        </is>
      </c>
      <c r="B7" s="7" t="n">
        <v>0.001</v>
      </c>
      <c r="C7" s="7" t="n">
        <v>0.001</v>
      </c>
    </row>
    <row r="8">
      <c r="A8" s="4" t="inlineStr">
        <is>
          <t>Ordinary shares, shares issued</t>
        </is>
      </c>
      <c r="B8" s="5" t="n">
        <v>3915000</v>
      </c>
      <c r="C8" s="5" t="n">
        <v>3915000</v>
      </c>
    </row>
    <row r="9">
      <c r="A9" s="4" t="inlineStr">
        <is>
          <t>Ordinary shares, shares outstanding</t>
        </is>
      </c>
      <c r="B9" s="5" t="n">
        <v>3915000</v>
      </c>
      <c r="C9" s="5" t="n">
        <v>3915000</v>
      </c>
    </row>
    <row r="10">
      <c r="A10" s="4" t="inlineStr">
        <is>
          <t>Common Class B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rdinary shares, shares authorized</t>
        </is>
      </c>
      <c r="B12" s="5" t="n">
        <v>25000000</v>
      </c>
      <c r="C12" s="5" t="n">
        <v>25000000</v>
      </c>
    </row>
    <row r="13">
      <c r="A13" s="4" t="inlineStr">
        <is>
          <t>Ordinary shares, par value</t>
        </is>
      </c>
      <c r="B13" s="7" t="n">
        <v>0.001</v>
      </c>
      <c r="C13" s="7" t="n">
        <v>0.001</v>
      </c>
    </row>
    <row r="14">
      <c r="A14" s="4" t="inlineStr">
        <is>
          <t>Ordinary shares, shares issued</t>
        </is>
      </c>
      <c r="B14" s="5" t="n">
        <v>14085000</v>
      </c>
      <c r="C14" s="5" t="n">
        <v>14085000</v>
      </c>
    </row>
    <row r="15">
      <c r="A15" s="4" t="inlineStr">
        <is>
          <t>Ordinary shares, shares outstanding</t>
        </is>
      </c>
      <c r="B15" s="5" t="n">
        <v>14085000</v>
      </c>
      <c r="C15" s="5" t="n">
        <v>1408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chedule of major related parties and their relationships with the company (Details)</t>
        </is>
      </c>
      <c r="B1" s="2" t="inlineStr">
        <is>
          <t>12 Months Ended</t>
        </is>
      </c>
    </row>
    <row r="2">
      <c r="B2" s="2" t="inlineStr">
        <is>
          <t>Dec. 31, 2024</t>
        </is>
      </c>
      <c r="C2" s="2" t="inlineStr">
        <is>
          <t>Dec. 31, 2023</t>
        </is>
      </c>
    </row>
    <row r="3">
      <c r="A3" s="4" t="inlineStr">
        <is>
          <t>Cuprina Farm Sdn Bh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s with the company</t>
        </is>
      </c>
      <c r="B5" s="4" t="inlineStr">
        <is>
          <t>Related
    Company</t>
        </is>
      </c>
      <c r="C5" s="4" t="inlineStr">
        <is>
          <t>Related
    Company</t>
        </is>
      </c>
    </row>
    <row r="6">
      <c r="A6" s="4" t="inlineStr">
        <is>
          <t>Cuprina Pollination Pte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s with the company</t>
        </is>
      </c>
      <c r="B8" s="4" t="inlineStr">
        <is>
          <t>Related
    Company</t>
        </is>
      </c>
      <c r="C8" s="4" t="inlineStr">
        <is>
          <t>Related
    Company</t>
        </is>
      </c>
    </row>
    <row r="9">
      <c r="A9" s="4" t="inlineStr">
        <is>
          <t>Pestoniks Innovations Pte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s with the company</t>
        </is>
      </c>
      <c r="B11" s="4" t="inlineStr">
        <is>
          <t>Related
    Company</t>
        </is>
      </c>
      <c r="C11" s="4" t="inlineStr">
        <is>
          <t>Related
    Company</t>
        </is>
      </c>
    </row>
    <row r="12">
      <c r="A12" s="4" t="inlineStr">
        <is>
          <t>Cuprina Mena Co Lt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s with the company</t>
        </is>
      </c>
      <c r="B14" s="4" t="inlineStr">
        <is>
          <t>Associate</t>
        </is>
      </c>
      <c r="C14" s="4" t="inlineStr">
        <is>
          <t>Associate</t>
        </is>
      </c>
    </row>
    <row r="15">
      <c r="A15" s="4" t="inlineStr">
        <is>
          <t>Cuprina Holding Pte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s with the company</t>
        </is>
      </c>
      <c r="B17" s="4" t="inlineStr">
        <is>
          <t>Shareholder</t>
        </is>
      </c>
      <c r="C17" s="4" t="inlineStr">
        <is>
          <t>Shareholder</t>
        </is>
      </c>
    </row>
    <row r="18">
      <c r="A18" s="4" t="inlineStr">
        <is>
          <t>Jimmy Lee Peng Siew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s with the company</t>
        </is>
      </c>
      <c r="B20" s="4" t="inlineStr">
        <is>
          <t>Shareholder</t>
        </is>
      </c>
      <c r="C20" s="4" t="inlineStr">
        <is>
          <t>Shareholder</t>
        </is>
      </c>
    </row>
    <row r="21">
      <c r="A21" s="4" t="inlineStr">
        <is>
          <t>Baptista Carl Marc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s with the company</t>
        </is>
      </c>
      <c r="B23" s="4" t="inlineStr">
        <is>
          <t>Shareholder</t>
        </is>
      </c>
      <c r="C23" s="4" t="inlineStr">
        <is>
          <t>Shareholder</t>
        </is>
      </c>
    </row>
    <row r="24">
      <c r="A24" s="4" t="inlineStr">
        <is>
          <t>David Quek Yong Qi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s with the company</t>
        </is>
      </c>
      <c r="B26" s="4" t="inlineStr">
        <is>
          <t>Shareholder</t>
        </is>
      </c>
      <c r="C26" s="4" t="inlineStr">
        <is>
          <t>Shareholder</t>
        </is>
      </c>
    </row>
    <row r="27">
      <c r="A27" s="4" t="inlineStr">
        <is>
          <t>Bryan Teo Yingjie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s with the company</t>
        </is>
      </c>
      <c r="B29" s="4" t="inlineStr">
        <is>
          <t>Shareholder</t>
        </is>
      </c>
      <c r="C29" s="4" t="inlineStr">
        <is>
          <t>Shareholder</t>
        </is>
      </c>
    </row>
    <row r="30">
      <c r="A30" s="4" t="inlineStr">
        <is>
          <t>Rachel Lee Lin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s with the company</t>
        </is>
      </c>
      <c r="B32" s="4" t="inlineStr">
        <is>
          <t>Shareholder</t>
        </is>
      </c>
      <c r="C32" s="4" t="inlineStr">
        <is>
          <t>Shareholder</t>
        </is>
      </c>
    </row>
    <row r="33">
      <c r="A33" s="4" t="inlineStr">
        <is>
          <t>Dorea Quek En Qi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s with the company</t>
        </is>
      </c>
      <c r="B35" s="4" t="inlineStr">
        <is>
          <t>Shareholder</t>
        </is>
      </c>
      <c r="C35" s="4" t="inlineStr">
        <is>
          <t>Shareholder</t>
        </is>
      </c>
    </row>
    <row r="36">
      <c r="A36" s="4" t="inlineStr">
        <is>
          <t>De Guzman Caroline Francesca Lee Ling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s with the company</t>
        </is>
      </c>
      <c r="B38" s="4" t="inlineStr">
        <is>
          <t>Shareholder</t>
        </is>
      </c>
      <c r="C38" s="4" t="inlineStr">
        <is>
          <t>Shareholder</t>
        </is>
      </c>
    </row>
    <row r="39">
      <c r="A39" s="4" t="inlineStr">
        <is>
          <t>Teo Peng Kwang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s with the company</t>
        </is>
      </c>
      <c r="B41" s="4" t="inlineStr">
        <is>
          <t>Shareholder</t>
        </is>
      </c>
      <c r="C41" s="4" t="inlineStr">
        <is>
          <t>Shareholder</t>
        </is>
      </c>
    </row>
    <row r="42">
      <c r="A42" s="4" t="inlineStr">
        <is>
          <t>iCapital Holdings (SG) Pte. Ltd.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ionships with the company</t>
        </is>
      </c>
      <c r="B44" s="4" t="inlineStr">
        <is>
          <t>Shareholder</t>
        </is>
      </c>
      <c r="C44" s="4" t="inlineStr">
        <is>
          <t>Shareholder</t>
        </is>
      </c>
    </row>
    <row r="45">
      <c r="A45" s="4" t="inlineStr">
        <is>
          <t>Ng Bee Poh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s with the company</t>
        </is>
      </c>
      <c r="B47" s="4" t="inlineStr">
        <is>
          <t>Immediate
    family member of a shareholder</t>
        </is>
      </c>
      <c r="C47" s="4" t="inlineStr">
        <is>
          <t>Immediate
    family member of a shareholder</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0" customWidth="1" min="1" max="1"/>
    <col width="22" customWidth="1" min="2" max="2"/>
    <col width="22" customWidth="1" min="3" max="3"/>
    <col width="29" customWidth="1" min="4" max="4"/>
    <col width="40" customWidth="1" min="5" max="5"/>
    <col width="29" customWidth="1" min="6" max="6"/>
  </cols>
  <sheetData>
    <row r="1">
      <c r="A1" s="1" t="inlineStr">
        <is>
          <t>Related party transactions and balances (Details Narrative)</t>
        </is>
      </c>
      <c r="B1" s="2" t="inlineStr">
        <is>
          <t>Jun. 30, 2025 USD ($)</t>
        </is>
      </c>
      <c r="C1" s="2" t="inlineStr">
        <is>
          <t>Jun. 30, 2025 SGD ($)</t>
        </is>
      </c>
      <c r="D1" s="2" t="inlineStr">
        <is>
          <t>Dec. 31, 2024 USD ($) shares</t>
        </is>
      </c>
      <c r="E1" s="2" t="inlineStr">
        <is>
          <t>Dec. 31, 2024 SGD ($) $ / shares shares</t>
        </is>
      </c>
      <c r="F1" s="2" t="inlineStr">
        <is>
          <t>Dec. 31, 2023 SGD ($) shares</t>
        </is>
      </c>
    </row>
    <row r="2">
      <c r="A2" s="4" t="inlineStr">
        <is>
          <t>Cuprina Pollination Pte Lt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receivables balance</t>
        </is>
      </c>
      <c r="B4" s="4" t="inlineStr">
        <is>
          <t xml:space="preserve"> </t>
        </is>
      </c>
      <c r="C4" s="4" t="inlineStr">
        <is>
          <t xml:space="preserve"> </t>
        </is>
      </c>
      <c r="D4" s="6" t="n">
        <v>10675</v>
      </c>
      <c r="E4" s="6" t="n">
        <v>14521</v>
      </c>
      <c r="F4" s="6" t="n">
        <v>96971</v>
      </c>
    </row>
    <row r="5">
      <c r="A5" s="4" t="inlineStr">
        <is>
          <t>Amount due to payable balance | $</t>
        </is>
      </c>
      <c r="B5" s="4" t="inlineStr">
        <is>
          <t xml:space="preserve"> </t>
        </is>
      </c>
      <c r="C5" s="4" t="inlineStr">
        <is>
          <t xml:space="preserve"> </t>
        </is>
      </c>
      <c r="D5" s="5" t="n">
        <v>3039</v>
      </c>
      <c r="E5" s="4" t="inlineStr">
        <is>
          <t xml:space="preserve"> </t>
        </is>
      </c>
      <c r="F5" s="4" t="inlineStr">
        <is>
          <t xml:space="preserve"> </t>
        </is>
      </c>
    </row>
    <row r="6">
      <c r="A6" s="4" t="inlineStr">
        <is>
          <t>Pestoniks Innovations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from receivables balance</t>
        </is>
      </c>
      <c r="B8" s="4" t="inlineStr">
        <is>
          <t xml:space="preserve"> </t>
        </is>
      </c>
      <c r="C8" s="4" t="inlineStr">
        <is>
          <t xml:space="preserve"> </t>
        </is>
      </c>
      <c r="D8" s="5" t="n">
        <v>44968</v>
      </c>
      <c r="E8" s="5" t="n">
        <v>61170</v>
      </c>
      <c r="F8" s="6" t="n">
        <v>61170</v>
      </c>
    </row>
    <row r="9">
      <c r="A9" s="4" t="inlineStr">
        <is>
          <t>Cuprina Mena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due from receivables balance</t>
        </is>
      </c>
      <c r="B11" s="4" t="inlineStr">
        <is>
          <t xml:space="preserve"> </t>
        </is>
      </c>
      <c r="C11" s="4" t="inlineStr">
        <is>
          <t xml:space="preserve"> </t>
        </is>
      </c>
      <c r="D11" s="5" t="n">
        <v>67851</v>
      </c>
      <c r="E11" s="5" t="n">
        <v>92298</v>
      </c>
      <c r="F11" s="4" t="inlineStr">
        <is>
          <t xml:space="preserve"> </t>
        </is>
      </c>
    </row>
    <row r="12">
      <c r="A12" s="4" t="inlineStr">
        <is>
          <t>Ordinary shares, shares issued</t>
        </is>
      </c>
      <c r="B12" s="4" t="inlineStr">
        <is>
          <t xml:space="preserve"> </t>
        </is>
      </c>
      <c r="C12" s="4" t="inlineStr">
        <is>
          <t xml:space="preserve"> </t>
        </is>
      </c>
      <c r="D12" s="4" t="inlineStr">
        <is>
          <t xml:space="preserve"> </t>
        </is>
      </c>
      <c r="E12" s="4" t="inlineStr">
        <is>
          <t xml:space="preserve"> </t>
        </is>
      </c>
      <c r="F12" s="5" t="n">
        <v>49000</v>
      </c>
    </row>
    <row r="13">
      <c r="A13" s="4" t="inlineStr">
        <is>
          <t>Amount due to payable balance | $</t>
        </is>
      </c>
      <c r="B13" s="4" t="inlineStr">
        <is>
          <t xml:space="preserve"> </t>
        </is>
      </c>
      <c r="C13" s="4" t="inlineStr">
        <is>
          <t xml:space="preserve"> </t>
        </is>
      </c>
      <c r="D13" s="4" t="inlineStr">
        <is>
          <t xml:space="preserve"> </t>
        </is>
      </c>
      <c r="E13" s="4" t="inlineStr">
        <is>
          <t xml:space="preserve"> </t>
        </is>
      </c>
      <c r="F13" s="6" t="n">
        <v>25898</v>
      </c>
    </row>
    <row r="14">
      <c r="A14" s="4" t="inlineStr">
        <is>
          <t>Ordinary shares, shares outstanding</t>
        </is>
      </c>
      <c r="B14" s="4" t="inlineStr">
        <is>
          <t xml:space="preserve"> </t>
        </is>
      </c>
      <c r="C14" s="4" t="inlineStr">
        <is>
          <t xml:space="preserve"> </t>
        </is>
      </c>
      <c r="D14" s="4" t="inlineStr">
        <is>
          <t xml:space="preserve"> </t>
        </is>
      </c>
      <c r="E14" s="4" t="inlineStr">
        <is>
          <t xml:space="preserve"> </t>
        </is>
      </c>
      <c r="F14" s="5" t="n">
        <v>49000</v>
      </c>
    </row>
    <row r="15">
      <c r="A15" s="4" t="inlineStr">
        <is>
          <t>Bryan Teo Yingji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due from receivables balance</t>
        </is>
      </c>
      <c r="B17" s="4" t="inlineStr">
        <is>
          <t xml:space="preserve"> </t>
        </is>
      </c>
      <c r="C17" s="4" t="inlineStr">
        <is>
          <t xml:space="preserve"> </t>
        </is>
      </c>
      <c r="D17" s="6" t="n">
        <v>445</v>
      </c>
      <c r="E17" s="6" t="n">
        <v>605</v>
      </c>
      <c r="F17" s="6" t="n">
        <v>605</v>
      </c>
    </row>
    <row r="18">
      <c r="A18" s="4" t="inlineStr">
        <is>
          <t>Ordinary shares, shares issued</t>
        </is>
      </c>
      <c r="B18" s="4" t="inlineStr">
        <is>
          <t xml:space="preserve"> </t>
        </is>
      </c>
      <c r="C18" s="4" t="inlineStr">
        <is>
          <t xml:space="preserve"> </t>
        </is>
      </c>
      <c r="D18" s="5" t="n">
        <v>450</v>
      </c>
      <c r="E18" s="5" t="n">
        <v>450</v>
      </c>
      <c r="F18" s="4" t="inlineStr">
        <is>
          <t xml:space="preserve"> </t>
        </is>
      </c>
    </row>
    <row r="19">
      <c r="A19" s="4" t="inlineStr">
        <is>
          <t>Ordinary shares, par value | $ / shares</t>
        </is>
      </c>
      <c r="B19" s="4" t="inlineStr">
        <is>
          <t xml:space="preserve"> </t>
        </is>
      </c>
      <c r="C19" s="4" t="inlineStr">
        <is>
          <t xml:space="preserve"> </t>
        </is>
      </c>
      <c r="D19" s="4" t="inlineStr">
        <is>
          <t xml:space="preserve"> </t>
        </is>
      </c>
      <c r="E19" s="6" t="n">
        <v>0</v>
      </c>
      <c r="F19" s="4" t="inlineStr">
        <is>
          <t xml:space="preserve"> </t>
        </is>
      </c>
    </row>
    <row r="20">
      <c r="A20" s="4" t="inlineStr">
        <is>
          <t>Amount due to payable balance</t>
        </is>
      </c>
      <c r="B20" s="4" t="inlineStr">
        <is>
          <t xml:space="preserve"> </t>
        </is>
      </c>
      <c r="C20" s="4" t="inlineStr">
        <is>
          <t xml:space="preserve"> </t>
        </is>
      </c>
      <c r="D20" s="6" t="n">
        <v>77909</v>
      </c>
      <c r="E20" s="6" t="n">
        <v>105979</v>
      </c>
      <c r="F20" s="5" t="n">
        <v>7997</v>
      </c>
    </row>
    <row r="21">
      <c r="A21" s="4" t="inlineStr">
        <is>
          <t>Rachel Lee Li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due from receivables balance</t>
        </is>
      </c>
      <c r="B23" s="4" t="inlineStr">
        <is>
          <t xml:space="preserve"> </t>
        </is>
      </c>
      <c r="C23" s="4" t="inlineStr">
        <is>
          <t xml:space="preserve"> </t>
        </is>
      </c>
      <c r="D23" s="6" t="n">
        <v>445</v>
      </c>
      <c r="E23" s="6" t="n">
        <v>605</v>
      </c>
      <c r="F23" s="5" t="n">
        <v>605</v>
      </c>
    </row>
    <row r="24">
      <c r="A24" s="4" t="inlineStr">
        <is>
          <t>Ordinary shares, shares issued</t>
        </is>
      </c>
      <c r="B24" s="4" t="inlineStr">
        <is>
          <t xml:space="preserve"> </t>
        </is>
      </c>
      <c r="C24" s="4" t="inlineStr">
        <is>
          <t xml:space="preserve"> </t>
        </is>
      </c>
      <c r="D24" s="5" t="n">
        <v>450</v>
      </c>
      <c r="E24" s="5" t="n">
        <v>450</v>
      </c>
      <c r="F24" s="4" t="inlineStr">
        <is>
          <t xml:space="preserve"> </t>
        </is>
      </c>
    </row>
    <row r="25">
      <c r="A25" s="4" t="inlineStr">
        <is>
          <t>Ordinary shares, par value | $ / shares</t>
        </is>
      </c>
      <c r="B25" s="4" t="inlineStr">
        <is>
          <t xml:space="preserve"> </t>
        </is>
      </c>
      <c r="C25" s="4" t="inlineStr">
        <is>
          <t xml:space="preserve"> </t>
        </is>
      </c>
      <c r="D25" s="4" t="inlineStr">
        <is>
          <t xml:space="preserve"> </t>
        </is>
      </c>
      <c r="E25" s="6" t="n">
        <v>0</v>
      </c>
      <c r="F25" s="4" t="inlineStr">
        <is>
          <t xml:space="preserve"> </t>
        </is>
      </c>
    </row>
    <row r="26">
      <c r="A26" s="4" t="inlineStr">
        <is>
          <t>Amount due to payable balance</t>
        </is>
      </c>
      <c r="B26" s="4" t="inlineStr">
        <is>
          <t xml:space="preserve"> </t>
        </is>
      </c>
      <c r="C26" s="4" t="inlineStr">
        <is>
          <t xml:space="preserve"> </t>
        </is>
      </c>
      <c r="D26" s="6" t="n">
        <v>49735</v>
      </c>
      <c r="E26" s="6" t="n">
        <v>67654</v>
      </c>
      <c r="F26" s="5" t="n">
        <v>10476</v>
      </c>
    </row>
    <row r="27">
      <c r="A27" s="4" t="inlineStr">
        <is>
          <t>Dorea Quek En Q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due from receivables balance</t>
        </is>
      </c>
      <c r="B29" s="4" t="inlineStr">
        <is>
          <t xml:space="preserve"> </t>
        </is>
      </c>
      <c r="C29" s="4" t="inlineStr">
        <is>
          <t xml:space="preserve"> </t>
        </is>
      </c>
      <c r="D29" s="6" t="n">
        <v>445</v>
      </c>
      <c r="E29" s="6" t="n">
        <v>605</v>
      </c>
      <c r="F29" s="5" t="n">
        <v>605</v>
      </c>
    </row>
    <row r="30">
      <c r="A30" s="4" t="inlineStr">
        <is>
          <t>Ordinary shares, shares issued</t>
        </is>
      </c>
      <c r="B30" s="4" t="inlineStr">
        <is>
          <t xml:space="preserve"> </t>
        </is>
      </c>
      <c r="C30" s="4" t="inlineStr">
        <is>
          <t xml:space="preserve"> </t>
        </is>
      </c>
      <c r="D30" s="5" t="n">
        <v>450</v>
      </c>
      <c r="E30" s="5" t="n">
        <v>450</v>
      </c>
      <c r="F30" s="4" t="inlineStr">
        <is>
          <t xml:space="preserve"> </t>
        </is>
      </c>
    </row>
    <row r="31">
      <c r="A31" s="4" t="inlineStr">
        <is>
          <t>Ordinary shares, par value | $ / shares</t>
        </is>
      </c>
      <c r="B31" s="4" t="inlineStr">
        <is>
          <t xml:space="preserve"> </t>
        </is>
      </c>
      <c r="C31" s="4" t="inlineStr">
        <is>
          <t xml:space="preserve"> </t>
        </is>
      </c>
      <c r="D31" s="4" t="inlineStr">
        <is>
          <t xml:space="preserve"> </t>
        </is>
      </c>
      <c r="E31" s="6" t="n">
        <v>0</v>
      </c>
      <c r="F31" s="4" t="inlineStr">
        <is>
          <t xml:space="preserve"> </t>
        </is>
      </c>
    </row>
    <row r="32">
      <c r="A32" s="4" t="inlineStr">
        <is>
          <t>Amount due to payable balance</t>
        </is>
      </c>
      <c r="B32" s="4" t="inlineStr">
        <is>
          <t xml:space="preserve"> </t>
        </is>
      </c>
      <c r="C32" s="4" t="inlineStr">
        <is>
          <t xml:space="preserve"> </t>
        </is>
      </c>
      <c r="D32" s="6" t="n">
        <v>4701</v>
      </c>
      <c r="E32" s="6" t="n">
        <v>6395</v>
      </c>
      <c r="F32" s="4" t="inlineStr">
        <is>
          <t xml:space="preserve"> </t>
        </is>
      </c>
    </row>
    <row r="33">
      <c r="A33" s="4" t="inlineStr">
        <is>
          <t>De Guzman Caroline Francesca Lee L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due from receivables balance</t>
        </is>
      </c>
      <c r="B35" s="4" t="inlineStr">
        <is>
          <t xml:space="preserve"> </t>
        </is>
      </c>
      <c r="C35" s="4" t="inlineStr">
        <is>
          <t xml:space="preserve"> </t>
        </is>
      </c>
      <c r="D35" s="6" t="n">
        <v>445</v>
      </c>
      <c r="E35" s="6" t="n">
        <v>605</v>
      </c>
      <c r="F35" s="5" t="n">
        <v>605</v>
      </c>
    </row>
    <row r="36">
      <c r="A36" s="4" t="inlineStr">
        <is>
          <t>Ordinary shares, shares issued</t>
        </is>
      </c>
      <c r="B36" s="4" t="inlineStr">
        <is>
          <t xml:space="preserve"> </t>
        </is>
      </c>
      <c r="C36" s="4" t="inlineStr">
        <is>
          <t xml:space="preserve"> </t>
        </is>
      </c>
      <c r="D36" s="5" t="n">
        <v>450</v>
      </c>
      <c r="E36" s="5" t="n">
        <v>450</v>
      </c>
      <c r="F36" s="4" t="inlineStr">
        <is>
          <t xml:space="preserve"> </t>
        </is>
      </c>
    </row>
    <row r="37">
      <c r="A37" s="4" t="inlineStr">
        <is>
          <t>Ordinary shares, par value | $ / shares</t>
        </is>
      </c>
      <c r="B37" s="4" t="inlineStr">
        <is>
          <t xml:space="preserve"> </t>
        </is>
      </c>
      <c r="C37" s="4" t="inlineStr">
        <is>
          <t xml:space="preserve"> </t>
        </is>
      </c>
      <c r="D37" s="4" t="inlineStr">
        <is>
          <t xml:space="preserve"> </t>
        </is>
      </c>
      <c r="E37" s="6" t="n">
        <v>0</v>
      </c>
      <c r="F37" s="4" t="inlineStr">
        <is>
          <t xml:space="preserve"> </t>
        </is>
      </c>
    </row>
    <row r="38">
      <c r="A38" s="4" t="inlineStr">
        <is>
          <t>iCapital Holdings (SG) Pte.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due from receivables balance</t>
        </is>
      </c>
      <c r="B40" s="4" t="inlineStr">
        <is>
          <t xml:space="preserve"> </t>
        </is>
      </c>
      <c r="C40" s="4" t="inlineStr">
        <is>
          <t xml:space="preserve"> </t>
        </is>
      </c>
      <c r="D40" s="6" t="n">
        <v>371</v>
      </c>
      <c r="E40" s="6" t="n">
        <v>505</v>
      </c>
      <c r="F40" s="5" t="n">
        <v>505</v>
      </c>
    </row>
    <row r="41">
      <c r="A41" s="4" t="inlineStr">
        <is>
          <t>Ordinary shares, shares issued</t>
        </is>
      </c>
      <c r="B41" s="4" t="inlineStr">
        <is>
          <t xml:space="preserve"> </t>
        </is>
      </c>
      <c r="C41" s="4" t="inlineStr">
        <is>
          <t xml:space="preserve"> </t>
        </is>
      </c>
      <c r="D41" s="5" t="n">
        <v>375</v>
      </c>
      <c r="E41" s="5" t="n">
        <v>375</v>
      </c>
      <c r="F41" s="4" t="inlineStr">
        <is>
          <t xml:space="preserve"> </t>
        </is>
      </c>
    </row>
    <row r="42">
      <c r="A42" s="4" t="inlineStr">
        <is>
          <t>Ordinary shares, par value | $ / shares</t>
        </is>
      </c>
      <c r="B42" s="4" t="inlineStr">
        <is>
          <t xml:space="preserve"> </t>
        </is>
      </c>
      <c r="C42" s="4" t="inlineStr">
        <is>
          <t xml:space="preserve"> </t>
        </is>
      </c>
      <c r="D42" s="4" t="inlineStr">
        <is>
          <t xml:space="preserve"> </t>
        </is>
      </c>
      <c r="E42" s="6" t="n">
        <v>0</v>
      </c>
      <c r="F42" s="4" t="inlineStr">
        <is>
          <t xml:space="preserve"> </t>
        </is>
      </c>
    </row>
    <row r="43">
      <c r="A43" s="4" t="inlineStr">
        <is>
          <t>Cuprina Farm Sdn Bh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due to payable balance | $</t>
        </is>
      </c>
      <c r="B45" s="4" t="inlineStr">
        <is>
          <t xml:space="preserve"> </t>
        </is>
      </c>
      <c r="C45" s="4" t="inlineStr">
        <is>
          <t xml:space="preserve"> </t>
        </is>
      </c>
      <c r="D45" s="4" t="inlineStr">
        <is>
          <t xml:space="preserve"> </t>
        </is>
      </c>
      <c r="E45" s="6" t="n">
        <v>4134</v>
      </c>
      <c r="F45" s="5" t="n">
        <v>4134</v>
      </c>
    </row>
    <row r="46">
      <c r="A46" s="4" t="inlineStr">
        <is>
          <t>Cuprina Holding Pte Lt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due to payable balance</t>
        </is>
      </c>
      <c r="B48" s="4" t="inlineStr">
        <is>
          <t xml:space="preserve"> </t>
        </is>
      </c>
      <c r="C48" s="4" t="inlineStr">
        <is>
          <t xml:space="preserve"> </t>
        </is>
      </c>
      <c r="D48" s="6" t="n">
        <v>2155234</v>
      </c>
      <c r="E48" s="5" t="n">
        <v>2931765</v>
      </c>
      <c r="F48" s="5" t="n">
        <v>2931765</v>
      </c>
    </row>
    <row r="49">
      <c r="A49" s="4" t="inlineStr">
        <is>
          <t>Jimmy Lee Peng Siew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due to payable balance</t>
        </is>
      </c>
      <c r="B51" s="4" t="inlineStr">
        <is>
          <t xml:space="preserve"> </t>
        </is>
      </c>
      <c r="C51" s="4" t="inlineStr">
        <is>
          <t xml:space="preserve"> </t>
        </is>
      </c>
      <c r="D51" s="5" t="n">
        <v>1067139</v>
      </c>
      <c r="E51" s="5" t="n">
        <v>1451629</v>
      </c>
      <c r="F51" s="5" t="n">
        <v>986860</v>
      </c>
    </row>
    <row r="52">
      <c r="A52" s="4" t="inlineStr">
        <is>
          <t>Jimmy Lee Peng Siew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 due to payable balance</t>
        </is>
      </c>
      <c r="B54" s="6" t="n">
        <v>725472</v>
      </c>
      <c r="C54" s="6" t="n">
        <v>986860</v>
      </c>
      <c r="D54" s="4" t="inlineStr">
        <is>
          <t xml:space="preserve"> </t>
        </is>
      </c>
      <c r="E54" s="4" t="inlineStr">
        <is>
          <t xml:space="preserve"> </t>
        </is>
      </c>
      <c r="F54" s="4" t="inlineStr">
        <is>
          <t xml:space="preserve"> </t>
        </is>
      </c>
    </row>
    <row r="55">
      <c r="A55" s="4" t="inlineStr">
        <is>
          <t>David Quek Yong Qi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 due to payable balance</t>
        </is>
      </c>
      <c r="B57" s="4" t="inlineStr">
        <is>
          <t xml:space="preserve"> </t>
        </is>
      </c>
      <c r="C57" s="4" t="inlineStr">
        <is>
          <t xml:space="preserve"> </t>
        </is>
      </c>
      <c r="D57" s="5" t="n">
        <v>174681</v>
      </c>
      <c r="E57" s="5" t="n">
        <v>237618</v>
      </c>
      <c r="F57" s="6" t="n">
        <v>18596</v>
      </c>
    </row>
    <row r="58">
      <c r="A58" s="4" t="inlineStr">
        <is>
          <t>Teo Peng Kwang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 due to payable balance</t>
        </is>
      </c>
      <c r="B60" s="4" t="inlineStr">
        <is>
          <t xml:space="preserve"> </t>
        </is>
      </c>
      <c r="C60" s="4" t="inlineStr">
        <is>
          <t xml:space="preserve"> </t>
        </is>
      </c>
      <c r="D60" s="5" t="n">
        <v>456386</v>
      </c>
      <c r="E60" s="5" t="n">
        <v>620822</v>
      </c>
      <c r="F60" s="4" t="inlineStr">
        <is>
          <t xml:space="preserve"> </t>
        </is>
      </c>
    </row>
    <row r="61">
      <c r="A61" s="4" t="inlineStr">
        <is>
          <t>Ng Bee Poh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unt due to payable balance</t>
        </is>
      </c>
      <c r="B63" s="4" t="inlineStr">
        <is>
          <t xml:space="preserve"> </t>
        </is>
      </c>
      <c r="C63" s="4" t="inlineStr">
        <is>
          <t xml:space="preserve"> </t>
        </is>
      </c>
      <c r="D63" s="6" t="n">
        <v>147026</v>
      </c>
      <c r="E63" s="6" t="n">
        <v>200000</v>
      </c>
      <c r="F6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Schedule of maturities (Details) - Dec. 31, 2024</t>
        </is>
      </c>
      <c r="B1" s="2" t="inlineStr">
        <is>
          <t>USD ($)</t>
        </is>
      </c>
      <c r="C1" s="2" t="inlineStr">
        <is>
          <t>SGD ($)</t>
        </is>
      </c>
    </row>
    <row r="2">
      <c r="A2" s="3" t="inlineStr">
        <is>
          <t>Debt Disclosure [Abstract]</t>
        </is>
      </c>
      <c r="B2" s="4" t="inlineStr">
        <is>
          <t xml:space="preserve"> </t>
        </is>
      </c>
      <c r="C2" s="4" t="inlineStr">
        <is>
          <t xml:space="preserve"> </t>
        </is>
      </c>
    </row>
    <row r="3">
      <c r="A3" s="4" t="inlineStr">
        <is>
          <t>2025</t>
        </is>
      </c>
      <c r="B3" s="6" t="n">
        <v>40616</v>
      </c>
      <c r="C3" s="6" t="n">
        <v>55250</v>
      </c>
    </row>
    <row r="4">
      <c r="A4" s="4" t="inlineStr">
        <is>
          <t>2026</t>
        </is>
      </c>
      <c r="B4" s="5" t="n">
        <v>27609</v>
      </c>
      <c r="C4" s="5" t="n">
        <v>37556</v>
      </c>
    </row>
    <row r="5">
      <c r="A5" s="4" t="inlineStr">
        <is>
          <t>2027</t>
        </is>
      </c>
      <c r="B5" s="5" t="n">
        <v>29421</v>
      </c>
      <c r="C5" s="5" t="n">
        <v>40022</v>
      </c>
    </row>
    <row r="6">
      <c r="A6" s="4" t="inlineStr">
        <is>
          <t>2028</t>
        </is>
      </c>
      <c r="B6" s="5" t="n">
        <v>31864</v>
      </c>
      <c r="C6" s="5" t="n">
        <v>43344</v>
      </c>
    </row>
    <row r="7">
      <c r="A7" s="4" t="inlineStr">
        <is>
          <t>2029</t>
        </is>
      </c>
      <c r="B7" s="5" t="n">
        <v>31468</v>
      </c>
      <c r="C7" s="5" t="n">
        <v>42806</v>
      </c>
    </row>
    <row r="8">
      <c r="A8" s="4" t="inlineStr">
        <is>
          <t>Total</t>
        </is>
      </c>
      <c r="B8" s="5" t="n">
        <v>160978</v>
      </c>
      <c r="C8" s="5" t="n">
        <v>218978</v>
      </c>
    </row>
    <row r="9">
      <c r="A9" s="4" t="inlineStr">
        <is>
          <t>Current portion</t>
        </is>
      </c>
      <c r="B9" s="5" t="n">
        <v>-40616</v>
      </c>
      <c r="C9" s="5" t="n">
        <v>-55250</v>
      </c>
    </row>
    <row r="10">
      <c r="A10" s="4" t="inlineStr">
        <is>
          <t>Long-term portion</t>
        </is>
      </c>
      <c r="B10" s="6" t="n">
        <v>120362</v>
      </c>
      <c r="C10" s="6" t="n">
        <v>163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Details Narrative)</t>
        </is>
      </c>
      <c r="B1" s="2" t="inlineStr">
        <is>
          <t>1 Months Ended</t>
        </is>
      </c>
      <c r="C1" s="2" t="inlineStr">
        <is>
          <t>12 Months Ended</t>
        </is>
      </c>
    </row>
    <row r="2">
      <c r="B2" s="2" t="inlineStr">
        <is>
          <t>Nov. 30, 2024 SGD ($)</t>
        </is>
      </c>
      <c r="C2" s="2" t="inlineStr">
        <is>
          <t>Dec. 31, 2024 USD ($)</t>
        </is>
      </c>
      <c r="D2" s="2" t="inlineStr">
        <is>
          <t>Dec. 31, 2024 SGD ($)</t>
        </is>
      </c>
      <c r="E2" s="2" t="inlineStr">
        <is>
          <t>Dec. 31, 2023 SGD ($)</t>
        </is>
      </c>
      <c r="F2" s="2" t="inlineStr">
        <is>
          <t>Dec. 31, 2022 SGD ($)</t>
        </is>
      </c>
      <c r="G2" s="2" t="inlineStr">
        <is>
          <t>Dec. 31, 2024 SGD ($)</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5 years</t>
        </is>
      </c>
      <c r="C4" s="4" t="inlineStr">
        <is>
          <t>5 years</t>
        </is>
      </c>
      <c r="D4" s="4" t="inlineStr">
        <is>
          <t>5 years</t>
        </is>
      </c>
      <c r="E4" s="4" t="inlineStr">
        <is>
          <t xml:space="preserve"> </t>
        </is>
      </c>
      <c r="F4" s="4" t="inlineStr">
        <is>
          <t xml:space="preserve"> </t>
        </is>
      </c>
      <c r="G4" s="4" t="inlineStr">
        <is>
          <t xml:space="preserve"> </t>
        </is>
      </c>
    </row>
    <row r="5">
      <c r="A5" s="4" t="inlineStr">
        <is>
          <t>Unsecured debt</t>
        </is>
      </c>
      <c r="B5" s="6" t="n">
        <v>200000</v>
      </c>
      <c r="C5" s="4" t="inlineStr">
        <is>
          <t xml:space="preserve"> </t>
        </is>
      </c>
      <c r="D5" s="4" t="inlineStr">
        <is>
          <t xml:space="preserve"> </t>
        </is>
      </c>
      <c r="E5" s="4" t="inlineStr">
        <is>
          <t xml:space="preserve"> </t>
        </is>
      </c>
      <c r="F5" s="4" t="inlineStr">
        <is>
          <t xml:space="preserve"> </t>
        </is>
      </c>
      <c r="G5" s="6" t="n">
        <v>100000</v>
      </c>
    </row>
    <row r="6">
      <c r="A6" s="4" t="inlineStr">
        <is>
          <t>Debt instrument maturity date</t>
        </is>
      </c>
      <c r="B6" s="4" t="inlineStr">
        <is>
          <t>November
2029</t>
        </is>
      </c>
      <c r="C6" s="4" t="inlineStr">
        <is>
          <t>January
2026</t>
        </is>
      </c>
      <c r="D6" s="4" t="inlineStr">
        <is>
          <t>January
2026</t>
        </is>
      </c>
      <c r="E6" s="4" t="inlineStr">
        <is>
          <t xml:space="preserve"> </t>
        </is>
      </c>
      <c r="F6" s="4" t="inlineStr">
        <is>
          <t xml:space="preserve"> </t>
        </is>
      </c>
      <c r="G6" s="4" t="inlineStr">
        <is>
          <t xml:space="preserve"> </t>
        </is>
      </c>
    </row>
    <row r="7">
      <c r="A7" s="4" t="inlineStr">
        <is>
          <t>Interest rate</t>
        </is>
      </c>
      <c r="B7" s="9" t="n">
        <v>0.08</v>
      </c>
      <c r="C7" s="10" t="n">
        <v>0.025</v>
      </c>
      <c r="D7" s="10" t="n">
        <v>0.025</v>
      </c>
      <c r="E7" s="4" t="inlineStr">
        <is>
          <t xml:space="preserve"> </t>
        </is>
      </c>
      <c r="F7" s="4" t="inlineStr">
        <is>
          <t xml:space="preserve"> </t>
        </is>
      </c>
      <c r="G7" s="4" t="inlineStr">
        <is>
          <t xml:space="preserve"> </t>
        </is>
      </c>
    </row>
    <row r="8">
      <c r="A8" s="4" t="inlineStr">
        <is>
          <t>Bank loan carrying amount</t>
        </is>
      </c>
      <c r="B8" s="4" t="inlineStr">
        <is>
          <t xml:space="preserve"> </t>
        </is>
      </c>
      <c r="C8" s="6" t="n">
        <v>160978</v>
      </c>
      <c r="D8" s="4" t="inlineStr">
        <is>
          <t xml:space="preserve"> </t>
        </is>
      </c>
      <c r="E8" s="6" t="n">
        <v>42550</v>
      </c>
      <c r="F8" s="4" t="inlineStr">
        <is>
          <t xml:space="preserve"> </t>
        </is>
      </c>
      <c r="G8" s="6" t="n">
        <v>218978</v>
      </c>
    </row>
    <row r="9">
      <c r="A9" s="4" t="inlineStr">
        <is>
          <t>Interest expenses</t>
        </is>
      </c>
      <c r="B9" s="4" t="inlineStr">
        <is>
          <t xml:space="preserve"> </t>
        </is>
      </c>
      <c r="C9" s="6" t="n">
        <v>1311</v>
      </c>
      <c r="D9" s="6" t="n">
        <v>1783</v>
      </c>
      <c r="E9" s="6" t="n">
        <v>727</v>
      </c>
      <c r="F9" s="6" t="n">
        <v>1842</v>
      </c>
      <c r="G9" s="4" t="inlineStr">
        <is>
          <t xml:space="preserve"> </t>
        </is>
      </c>
    </row>
  </sheetData>
  <mergeCells count="2">
    <mergeCell ref="C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significant components of the provision for income taxe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4" t="inlineStr">
        <is>
          <t xml:space="preserve"> </t>
        </is>
      </c>
      <c r="C4" s="4" t="inlineStr">
        <is>
          <t xml:space="preserve"> </t>
        </is>
      </c>
      <c r="D4" s="4" t="inlineStr">
        <is>
          <t xml:space="preserve"> </t>
        </is>
      </c>
      <c r="E4" s="4" t="inlineStr">
        <is>
          <t xml:space="preserve"> </t>
        </is>
      </c>
    </row>
    <row r="5">
      <c r="A5" s="4" t="inlineStr">
        <is>
          <t>Deferred Income Tax Expense (Benefit)</t>
        </is>
      </c>
      <c r="B5" s="4" t="inlineStr">
        <is>
          <t xml:space="preserve"> </t>
        </is>
      </c>
      <c r="C5" s="4" t="inlineStr">
        <is>
          <t xml:space="preserve"> </t>
        </is>
      </c>
      <c r="D5" s="4" t="inlineStr">
        <is>
          <t xml:space="preserve"> </t>
        </is>
      </c>
      <c r="E5" s="4" t="inlineStr">
        <is>
          <t xml:space="preserve"> </t>
        </is>
      </c>
    </row>
    <row r="6">
      <c r="A6" s="4" t="inlineStr">
        <is>
          <t>Income Tax Expense (Benefit)</t>
        </is>
      </c>
      <c r="B6" s="4" t="inlineStr">
        <is>
          <t xml:space="preserve"> </t>
        </is>
      </c>
      <c r="C6" s="4" t="inlineStr">
        <is>
          <t xml:space="preserve"> </t>
        </is>
      </c>
      <c r="D6" s="4" t="inlineStr">
        <is>
          <t xml:space="preserve"> </t>
        </is>
      </c>
      <c r="E6"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147199</v>
      </c>
      <c r="C4" s="6" t="n">
        <v>-1560535</v>
      </c>
      <c r="D4" s="6" t="n">
        <v>-1119555</v>
      </c>
      <c r="E4" s="6" t="n">
        <v>-1094516</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between of the statutory tax rate to the effective tax rat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tax</t>
        </is>
      </c>
      <c r="B4" s="6" t="n">
        <v>-1109023</v>
      </c>
      <c r="C4" s="6" t="n">
        <v>-1508604</v>
      </c>
      <c r="D4" s="6" t="n">
        <v>-1085767</v>
      </c>
      <c r="E4" s="6" t="n">
        <v>-1087171</v>
      </c>
    </row>
    <row r="5">
      <c r="A5" s="4" t="inlineStr">
        <is>
          <t>Loss before tax</t>
        </is>
      </c>
      <c r="B5" s="4" t="inlineStr">
        <is>
          <t>(16.70%)</t>
        </is>
      </c>
      <c r="C5" s="4" t="inlineStr">
        <is>
          <t>(16.70%)</t>
        </is>
      </c>
      <c r="D5" s="4" t="inlineStr">
        <is>
          <t>(16.70%)</t>
        </is>
      </c>
      <c r="E5" s="4" t="inlineStr">
        <is>
          <t>(17.10%)</t>
        </is>
      </c>
    </row>
    <row r="6">
      <c r="A6" s="4" t="inlineStr">
        <is>
          <t>Loss before tax</t>
        </is>
      </c>
      <c r="B6" s="10" t="n">
        <v>0.005</v>
      </c>
      <c r="C6" s="10" t="n">
        <v>0.005</v>
      </c>
      <c r="D6" s="10" t="n">
        <v>0.007</v>
      </c>
      <c r="E6" s="10" t="n">
        <v>0.006</v>
      </c>
    </row>
    <row r="7">
      <c r="A7" s="4" t="inlineStr">
        <is>
          <t>Loss before tax</t>
        </is>
      </c>
      <c r="B7" s="4" t="inlineStr">
        <is>
          <t>(1.90%)</t>
        </is>
      </c>
      <c r="C7" s="4" t="inlineStr">
        <is>
          <t>(1.90%)</t>
        </is>
      </c>
      <c r="D7" s="4" t="inlineStr">
        <is>
          <t>(0.80%)</t>
        </is>
      </c>
      <c r="E7" s="4" t="inlineStr">
        <is>
          <t>(0.80%)</t>
        </is>
      </c>
    </row>
    <row r="8">
      <c r="A8" s="4" t="inlineStr">
        <is>
          <t>Loss before tax</t>
        </is>
      </c>
      <c r="B8" s="10" t="n">
        <v>0.181</v>
      </c>
      <c r="C8" s="10" t="n">
        <v>0.181</v>
      </c>
      <c r="D8" s="10" t="n">
        <v>0.168</v>
      </c>
      <c r="E8" s="10" t="n">
        <v>0.173</v>
      </c>
    </row>
    <row r="9">
      <c r="A9" s="4" t="inlineStr">
        <is>
          <t>Loss before tax</t>
        </is>
      </c>
      <c r="B9" s="4" t="inlineStr">
        <is>
          <t xml:space="preserve"> </t>
        </is>
      </c>
      <c r="C9" s="4" t="inlineStr">
        <is>
          <t xml:space="preserve"> </t>
        </is>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Schedule of deferred tax (Details)</t>
        </is>
      </c>
      <c r="B1" s="2" t="inlineStr">
        <is>
          <t>Dec. 31, 2024 USD ($)</t>
        </is>
      </c>
      <c r="C1" s="2" t="inlineStr">
        <is>
          <t>Dec. 31, 2024 SGD ($)</t>
        </is>
      </c>
      <c r="D1" s="2" t="inlineStr">
        <is>
          <t>Dec. 31, 2023 SGD ($)</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ied forward</t>
        </is>
      </c>
      <c r="B3" s="6" t="n">
        <v>3352976</v>
      </c>
      <c r="C3" s="6" t="n">
        <v>4561053</v>
      </c>
      <c r="D3" s="6" t="n">
        <v>3000518</v>
      </c>
    </row>
    <row r="4">
      <c r="A4" s="4" t="inlineStr">
        <is>
          <t>Deferred tax assets, gross</t>
        </is>
      </c>
      <c r="B4" s="5" t="n">
        <v>554054</v>
      </c>
      <c r="C4" s="5" t="n">
        <v>753680</v>
      </c>
      <c r="D4" s="5" t="n">
        <v>501239</v>
      </c>
    </row>
    <row r="5">
      <c r="A5" s="4" t="inlineStr">
        <is>
          <t>Valuation allowance</t>
        </is>
      </c>
      <c r="B5" s="5" t="n">
        <v>-554054</v>
      </c>
      <c r="C5" s="5" t="n">
        <v>-753680</v>
      </c>
      <c r="D5" s="5" t="n">
        <v>-501239</v>
      </c>
    </row>
    <row r="6">
      <c r="A6" s="4" t="inlineStr">
        <is>
          <t>Deferred tax assets, net of valuation allowance</t>
        </is>
      </c>
      <c r="B6" s="4" t="inlineStr">
        <is>
          <t xml:space="preserve"> </t>
        </is>
      </c>
      <c r="C6" s="4" t="inlineStr">
        <is>
          <t xml:space="preserve"> </t>
        </is>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1" customWidth="1" min="1" max="1"/>
    <col width="22" customWidth="1" min="2" max="2"/>
    <col width="23" customWidth="1" min="3" max="3"/>
    <col width="22" customWidth="1" min="4" max="4"/>
    <col width="14" customWidth="1" min="5" max="5"/>
    <col width="22" customWidth="1" min="6" max="6"/>
    <col width="22" customWidth="1" min="7" max="7"/>
  </cols>
  <sheetData>
    <row r="1">
      <c r="A1" s="1" t="inlineStr">
        <is>
          <t>Income taxes (Details Narrative)</t>
        </is>
      </c>
      <c r="B1" s="2" t="inlineStr">
        <is>
          <t>12 Months Ended</t>
        </is>
      </c>
    </row>
    <row r="2">
      <c r="B2" s="2" t="inlineStr">
        <is>
          <t>Dec. 31, 2024 SGD ($)</t>
        </is>
      </c>
      <c r="C2" s="2" t="inlineStr">
        <is>
          <t>Dec. 31, 2024 MYR (RM)</t>
        </is>
      </c>
      <c r="D2" s="2" t="inlineStr">
        <is>
          <t>Dec. 31, 2023 SGD ($)</t>
        </is>
      </c>
      <c r="E2" s="2" t="inlineStr">
        <is>
          <t>Dec. 31, 2022</t>
        </is>
      </c>
      <c r="F2" s="2" t="inlineStr">
        <is>
          <t>Dec. 31, 2024 USD ($)</t>
        </is>
      </c>
      <c r="G2" s="2" t="inlineStr">
        <is>
          <t>Dec. 31, 2024 SG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10" t="n">
        <v>0.167</v>
      </c>
      <c r="C4" s="10" t="n">
        <v>0.167</v>
      </c>
      <c r="D4" s="10" t="n">
        <v>0.167</v>
      </c>
      <c r="E4" s="10" t="n">
        <v>0.171</v>
      </c>
      <c r="F4" s="4" t="inlineStr">
        <is>
          <t xml:space="preserve"> </t>
        </is>
      </c>
      <c r="G4" s="4" t="inlineStr">
        <is>
          <t xml:space="preserve"> </t>
        </is>
      </c>
    </row>
    <row r="5">
      <c r="A5" s="4" t="inlineStr">
        <is>
          <t>Valuation allowance</t>
        </is>
      </c>
      <c r="B5" s="4" t="inlineStr">
        <is>
          <t xml:space="preserve"> </t>
        </is>
      </c>
      <c r="C5" s="4" t="inlineStr">
        <is>
          <t xml:space="preserve"> </t>
        </is>
      </c>
      <c r="D5" s="6" t="n">
        <v>501239</v>
      </c>
      <c r="E5" s="4" t="inlineStr">
        <is>
          <t xml:space="preserve"> </t>
        </is>
      </c>
      <c r="F5" s="6" t="n">
        <v>554054</v>
      </c>
      <c r="G5" s="6" t="n">
        <v>753680</v>
      </c>
    </row>
    <row r="6">
      <c r="A6" s="4" t="inlineStr">
        <is>
          <t>MALAYS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utory income tax rate</t>
        </is>
      </c>
      <c r="B8" s="9" t="n">
        <v>0.24</v>
      </c>
      <c r="C8" s="9" t="n">
        <v>0.24</v>
      </c>
      <c r="D8" s="4" t="inlineStr">
        <is>
          <t xml:space="preserve"> </t>
        </is>
      </c>
      <c r="E8" s="4" t="inlineStr">
        <is>
          <t xml:space="preserve"> </t>
        </is>
      </c>
      <c r="F8" s="4" t="inlineStr">
        <is>
          <t xml:space="preserve"> </t>
        </is>
      </c>
      <c r="G8" s="4" t="inlineStr">
        <is>
          <t xml:space="preserve"> </t>
        </is>
      </c>
    </row>
    <row r="9">
      <c r="A9" s="4" t="inlineStr">
        <is>
          <t>Profit tax rates</t>
        </is>
      </c>
      <c r="B9" s="4" t="inlineStr">
        <is>
          <t xml:space="preserve"> </t>
        </is>
      </c>
      <c r="C9" s="12" t="n">
        <v>600000</v>
      </c>
      <c r="D9" s="4" t="inlineStr">
        <is>
          <t xml:space="preserve"> </t>
        </is>
      </c>
      <c r="E9" s="4" t="inlineStr">
        <is>
          <t xml:space="preserve"> </t>
        </is>
      </c>
      <c r="F9" s="4" t="inlineStr">
        <is>
          <t xml:space="preserve"> </t>
        </is>
      </c>
      <c r="G9" s="4" t="inlineStr">
        <is>
          <t xml:space="preserve"> </t>
        </is>
      </c>
    </row>
    <row r="10">
      <c r="A10" s="4" t="inlineStr">
        <is>
          <t>Paid-up capital</t>
        </is>
      </c>
      <c r="B10" s="4" t="inlineStr">
        <is>
          <t xml:space="preserve"> </t>
        </is>
      </c>
      <c r="C10" s="5" t="n">
        <v>2500000</v>
      </c>
      <c r="D10" s="4" t="inlineStr">
        <is>
          <t xml:space="preserve"> </t>
        </is>
      </c>
      <c r="E10" s="4" t="inlineStr">
        <is>
          <t xml:space="preserve"> </t>
        </is>
      </c>
      <c r="F10" s="4" t="inlineStr">
        <is>
          <t xml:space="preserve"> </t>
        </is>
      </c>
      <c r="G10" s="4" t="inlineStr">
        <is>
          <t xml:space="preserve"> </t>
        </is>
      </c>
    </row>
    <row r="11">
      <c r="A11" s="4" t="inlineStr">
        <is>
          <t>Business operations</t>
        </is>
      </c>
      <c r="B11" s="4" t="inlineStr">
        <is>
          <t xml:space="preserve"> </t>
        </is>
      </c>
      <c r="C11" s="12" t="n">
        <v>50000000</v>
      </c>
      <c r="D11" s="4" t="inlineStr">
        <is>
          <t xml:space="preserve"> </t>
        </is>
      </c>
      <c r="E11" s="4" t="inlineStr">
        <is>
          <t xml:space="preserve"> </t>
        </is>
      </c>
      <c r="F11" s="4" t="inlineStr">
        <is>
          <t xml:space="preserve"> </t>
        </is>
      </c>
      <c r="G11" s="4" t="inlineStr">
        <is>
          <t xml:space="preserve"> </t>
        </is>
      </c>
    </row>
    <row r="12">
      <c r="A12" s="4" t="inlineStr">
        <is>
          <t>Minimum [Member] | MALAYS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income tax rate</t>
        </is>
      </c>
      <c r="B14" s="9" t="n">
        <v>0.17</v>
      </c>
      <c r="C14" s="9" t="n">
        <v>0.17</v>
      </c>
      <c r="D14" s="4" t="inlineStr">
        <is>
          <t xml:space="preserve"> </t>
        </is>
      </c>
      <c r="E14" s="4" t="inlineStr">
        <is>
          <t xml:space="preserve"> </t>
        </is>
      </c>
      <c r="F14" s="4" t="inlineStr">
        <is>
          <t xml:space="preserve"> </t>
        </is>
      </c>
      <c r="G14" s="4" t="inlineStr">
        <is>
          <t xml:space="preserve"> </t>
        </is>
      </c>
    </row>
    <row r="15">
      <c r="A15" s="4" t="inlineStr">
        <is>
          <t>Maximum [Member] | MALAYS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utory income tax rate</t>
        </is>
      </c>
      <c r="B17" s="9" t="n">
        <v>0.24</v>
      </c>
      <c r="C17" s="9" t="n">
        <v>0.24</v>
      </c>
      <c r="D17" s="4" t="inlineStr">
        <is>
          <t xml:space="preserve"> </t>
        </is>
      </c>
      <c r="E17" s="4" t="inlineStr">
        <is>
          <t xml:space="preserve"> </t>
        </is>
      </c>
      <c r="F17" s="4" t="inlineStr">
        <is>
          <t xml:space="preserve"> </t>
        </is>
      </c>
      <c r="G17" s="4" t="inlineStr">
        <is>
          <t xml:space="preserve"> </t>
        </is>
      </c>
    </row>
    <row r="18">
      <c r="A18" s="4" t="inlineStr">
        <is>
          <t>Inland Revenue, Singapore (IR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income tax rate</t>
        </is>
      </c>
      <c r="B20" s="9" t="n">
        <v>0.17</v>
      </c>
      <c r="C20" s="9" t="n">
        <v>0.17</v>
      </c>
      <c r="D20" s="4" t="inlineStr">
        <is>
          <t xml:space="preserve"> </t>
        </is>
      </c>
      <c r="E20" s="4" t="inlineStr">
        <is>
          <t xml:space="preserve"> </t>
        </is>
      </c>
      <c r="F20" s="4" t="inlineStr">
        <is>
          <t xml:space="preserve"> </t>
        </is>
      </c>
      <c r="G20" s="4" t="inlineStr">
        <is>
          <t xml:space="preserve"> </t>
        </is>
      </c>
    </row>
    <row r="21">
      <c r="A21" s="4" t="inlineStr">
        <is>
          <t>Inland Revenue, Singapore (IRA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income tax rate</t>
        </is>
      </c>
      <c r="B23" s="9" t="n">
        <v>0.75</v>
      </c>
      <c r="C23" s="9" t="n">
        <v>0.75</v>
      </c>
      <c r="D23" s="4" t="inlineStr">
        <is>
          <t xml:space="preserve"> </t>
        </is>
      </c>
      <c r="E23" s="4" t="inlineStr">
        <is>
          <t xml:space="preserve"> </t>
        </is>
      </c>
      <c r="F23" s="4" t="inlineStr">
        <is>
          <t xml:space="preserve"> </t>
        </is>
      </c>
      <c r="G23" s="4" t="inlineStr">
        <is>
          <t xml:space="preserve"> </t>
        </is>
      </c>
    </row>
    <row r="24">
      <c r="A24" s="4" t="inlineStr">
        <is>
          <t>Profit tax rates | $</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land Revenue, Singapore (IRA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income tax rate</t>
        </is>
      </c>
      <c r="B27" s="9" t="n">
        <v>0.5</v>
      </c>
      <c r="C27" s="9" t="n">
        <v>0.5</v>
      </c>
      <c r="D27" s="4" t="inlineStr">
        <is>
          <t xml:space="preserve"> </t>
        </is>
      </c>
      <c r="E27" s="4" t="inlineStr">
        <is>
          <t xml:space="preserve"> </t>
        </is>
      </c>
      <c r="F27" s="4" t="inlineStr">
        <is>
          <t xml:space="preserve"> </t>
        </is>
      </c>
      <c r="G27" s="4" t="inlineStr">
        <is>
          <t xml:space="preserve"> </t>
        </is>
      </c>
    </row>
    <row r="28">
      <c r="A28" s="4" t="inlineStr">
        <is>
          <t>Profit tax rates | $</t>
        </is>
      </c>
      <c r="B28" s="6" t="n">
        <v>19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land Revenue, Hong K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utory income tax rate</t>
        </is>
      </c>
      <c r="B31" s="10" t="n">
        <v>0.165</v>
      </c>
      <c r="C31" s="10" t="n">
        <v>0.165</v>
      </c>
      <c r="D31" s="4" t="inlineStr">
        <is>
          <t xml:space="preserve"> </t>
        </is>
      </c>
      <c r="E31" s="4" t="inlineStr">
        <is>
          <t xml:space="preserve"> </t>
        </is>
      </c>
      <c r="F31" s="4" t="inlineStr">
        <is>
          <t xml:space="preserve"> </t>
        </is>
      </c>
      <c r="G31" s="4" t="inlineStr">
        <is>
          <t xml:space="preserve"> </t>
        </is>
      </c>
    </row>
    <row r="32">
      <c r="A32" s="4" t="inlineStr">
        <is>
          <t>State Administration of Taxation, Chin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utory income tax rate</t>
        </is>
      </c>
      <c r="B34" s="9" t="n">
        <v>0.25</v>
      </c>
      <c r="C34" s="9" t="n">
        <v>0.25</v>
      </c>
      <c r="D34" s="4" t="inlineStr">
        <is>
          <t xml:space="preserve"> </t>
        </is>
      </c>
      <c r="E34" s="4" t="inlineStr">
        <is>
          <t xml:space="preserve"> </t>
        </is>
      </c>
      <c r="F34" s="4" t="inlineStr">
        <is>
          <t xml:space="preserve"> </t>
        </is>
      </c>
      <c r="G34" s="4" t="inlineStr">
        <is>
          <t xml:space="preserve"> </t>
        </is>
      </c>
    </row>
    <row r="35">
      <c r="A35" s="4" t="inlineStr">
        <is>
          <t>Internal Revenue Service (I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utory income tax rate</t>
        </is>
      </c>
      <c r="B37" s="9" t="n">
        <v>0.21</v>
      </c>
      <c r="C37" s="9" t="n">
        <v>0.21</v>
      </c>
      <c r="D37" s="4" t="inlineStr">
        <is>
          <t xml:space="preserve"> </t>
        </is>
      </c>
      <c r="E37" s="4" t="inlineStr">
        <is>
          <t xml:space="preserve"> </t>
        </is>
      </c>
      <c r="F37" s="4" t="inlineStr">
        <is>
          <t xml:space="preserve"> </t>
        </is>
      </c>
      <c r="G37" s="4" t="inlineStr">
        <is>
          <t xml:space="preserve"> </t>
        </is>
      </c>
    </row>
    <row r="38">
      <c r="A38" s="4" t="inlineStr">
        <is>
          <t>Internal Revenue Service (IR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utory income tax rate</t>
        </is>
      </c>
      <c r="B40" s="9" t="n">
        <v>0.01</v>
      </c>
      <c r="C40" s="9" t="n">
        <v>0.01</v>
      </c>
      <c r="D40" s="4" t="inlineStr">
        <is>
          <t xml:space="preserve"> </t>
        </is>
      </c>
      <c r="E40" s="4" t="inlineStr">
        <is>
          <t xml:space="preserve"> </t>
        </is>
      </c>
      <c r="F40" s="4" t="inlineStr">
        <is>
          <t xml:space="preserve"> </t>
        </is>
      </c>
      <c r="G40" s="4" t="inlineStr">
        <is>
          <t xml:space="preserve"> </t>
        </is>
      </c>
    </row>
    <row r="41">
      <c r="A41" s="4" t="inlineStr">
        <is>
          <t>Internal Revenue Service (IR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utory income tax rate</t>
        </is>
      </c>
      <c r="B43" s="9" t="n">
        <v>0.12</v>
      </c>
      <c r="C43" s="9" t="n">
        <v>0.12</v>
      </c>
      <c r="D43" s="4" t="inlineStr">
        <is>
          <t xml:space="preserve"> </t>
        </is>
      </c>
      <c r="E43" s="4" t="inlineStr">
        <is>
          <t xml:space="preserve"> </t>
        </is>
      </c>
      <c r="F43" s="4" t="inlineStr">
        <is>
          <t xml:space="preserve"> </t>
        </is>
      </c>
      <c r="G43" s="4" t="inlineStr">
        <is>
          <t xml:space="preserve"> </t>
        </is>
      </c>
    </row>
  </sheetData>
  <mergeCells count="3">
    <mergeCell ref="F1:G1"/>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Schedule of other income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120448</v>
      </c>
      <c r="C4" s="6" t="n">
        <v>163846</v>
      </c>
      <c r="D4" s="6" t="n">
        <v>36086</v>
      </c>
      <c r="E4" s="6" t="n">
        <v>51069</v>
      </c>
    </row>
    <row r="5">
      <c r="A5" s="4" t="inlineStr">
        <is>
          <t>Cash fund transfer rebates</t>
        </is>
      </c>
      <c r="B5" s="5" t="n">
        <v>14</v>
      </c>
      <c r="C5" s="5" t="n">
        <v>19</v>
      </c>
      <c r="D5" s="5" t="n">
        <v>3063</v>
      </c>
      <c r="E5" s="5" t="n">
        <v>88</v>
      </c>
    </row>
    <row r="6">
      <c r="A6" s="4" t="inlineStr">
        <is>
          <t>Usage of ISO13485 certified facilities</t>
        </is>
      </c>
      <c r="B6" s="5" t="n">
        <v>7351</v>
      </c>
      <c r="C6" s="5" t="n">
        <v>10000</v>
      </c>
      <c r="D6" s="4" t="inlineStr">
        <is>
          <t xml:space="preserve"> </t>
        </is>
      </c>
      <c r="E6" s="4" t="inlineStr">
        <is>
          <t xml:space="preserve"> </t>
        </is>
      </c>
    </row>
    <row r="7">
      <c r="A7" s="4" t="inlineStr">
        <is>
          <t>Disposal asset loss</t>
        </is>
      </c>
      <c r="B7" s="4" t="inlineStr">
        <is>
          <t xml:space="preserve"> </t>
        </is>
      </c>
      <c r="C7" s="4" t="inlineStr">
        <is>
          <t xml:space="preserve"> </t>
        </is>
      </c>
      <c r="D7" s="4" t="inlineStr">
        <is>
          <t xml:space="preserve"> </t>
        </is>
      </c>
      <c r="E7" s="5" t="n">
        <v>-8870</v>
      </c>
    </row>
    <row r="8">
      <c r="A8" s="4" t="inlineStr">
        <is>
          <t>Management fee</t>
        </is>
      </c>
      <c r="B8" s="4" t="inlineStr">
        <is>
          <t xml:space="preserve"> </t>
        </is>
      </c>
      <c r="C8" s="4" t="inlineStr">
        <is>
          <t xml:space="preserve"> </t>
        </is>
      </c>
      <c r="D8" s="4" t="inlineStr">
        <is>
          <t xml:space="preserve"> </t>
        </is>
      </c>
      <c r="E8" s="5" t="n">
        <v>48000</v>
      </c>
    </row>
    <row r="9">
      <c r="A9" s="4" t="inlineStr">
        <is>
          <t>Rental of motor vehicle</t>
        </is>
      </c>
      <c r="B9" s="4" t="inlineStr">
        <is>
          <t xml:space="preserve"> </t>
        </is>
      </c>
      <c r="C9" s="4" t="inlineStr">
        <is>
          <t xml:space="preserve"> </t>
        </is>
      </c>
      <c r="D9" s="4" t="inlineStr">
        <is>
          <t xml:space="preserve"> </t>
        </is>
      </c>
      <c r="E9" s="5" t="n">
        <v>347</v>
      </c>
    </row>
    <row r="10">
      <c r="A10" s="4" t="inlineStr">
        <is>
          <t>Other operating income expense net</t>
        </is>
      </c>
      <c r="B10" s="6" t="n">
        <v>127813</v>
      </c>
      <c r="C10" s="6" t="n">
        <v>173865</v>
      </c>
      <c r="D10" s="6" t="n">
        <v>39149</v>
      </c>
      <c r="E10" s="6" t="n">
        <v>90634</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calculation of basic and diluted net income per share (Detail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Loss per share attributable to weighted average number of outstanding ordinary shares</t>
        </is>
      </c>
      <c r="B3" s="4" t="inlineStr">
        <is>
          <t xml:space="preserve"> </t>
        </is>
      </c>
      <c r="C3" s="4" t="inlineStr">
        <is>
          <t xml:space="preserve"> </t>
        </is>
      </c>
      <c r="D3" s="4" t="inlineStr">
        <is>
          <t xml:space="preserve"> </t>
        </is>
      </c>
      <c r="E3" s="4" t="inlineStr">
        <is>
          <t xml:space="preserve"> </t>
        </is>
      </c>
    </row>
    <row r="4">
      <c r="A4" s="4" t="inlineStr">
        <is>
          <t>Net loss available to common stockholders</t>
        </is>
      </c>
      <c r="B4" s="6" t="n">
        <v>-1147199</v>
      </c>
      <c r="C4" s="6" t="n">
        <v>-1560535</v>
      </c>
      <c r="D4" s="6" t="n">
        <v>-1119555</v>
      </c>
      <c r="E4" s="6" t="n">
        <v>-1094516</v>
      </c>
    </row>
    <row r="5">
      <c r="A5" s="4" t="inlineStr">
        <is>
          <t>Weighted average ordinary shares outstanding - basic</t>
        </is>
      </c>
      <c r="B5" s="5" t="n">
        <v>18000000</v>
      </c>
      <c r="C5" s="5" t="n">
        <v>18000000</v>
      </c>
      <c r="D5" s="5" t="n">
        <v>18000000</v>
      </c>
      <c r="E5" s="5" t="n">
        <v>18000000</v>
      </c>
    </row>
    <row r="6">
      <c r="A6" s="4" t="inlineStr">
        <is>
          <t>Weighted average ordinary shares outstanding - diluted</t>
        </is>
      </c>
      <c r="B6" s="5" t="n">
        <v>18000000</v>
      </c>
      <c r="C6" s="5" t="n">
        <v>18000000</v>
      </c>
      <c r="D6" s="5" t="n">
        <v>18000000</v>
      </c>
      <c r="E6" s="5" t="n">
        <v>18000000</v>
      </c>
    </row>
    <row r="7">
      <c r="A7" s="4" t="inlineStr">
        <is>
          <t>Loss per ordinary share - basic (cents) | (per share)</t>
        </is>
      </c>
      <c r="B7" s="8" t="n">
        <v>-6.38</v>
      </c>
      <c r="C7" s="8" t="n">
        <v>-8.68</v>
      </c>
      <c r="D7" s="8" t="n">
        <v>-6.22</v>
      </c>
      <c r="E7" s="8" t="n">
        <v>-6.08</v>
      </c>
    </row>
    <row r="8">
      <c r="A8" s="4" t="inlineStr">
        <is>
          <t>Loss per ordinary share - diluted (cents) | (per share)</t>
        </is>
      </c>
      <c r="B8" s="8" t="n">
        <v>-6.38</v>
      </c>
      <c r="C8" s="8" t="n">
        <v>-8.68</v>
      </c>
      <c r="D8" s="8" t="n">
        <v>-6.22</v>
      </c>
      <c r="E8" s="8" t="n">
        <v>-6.08</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chedule of operation of business segments (Detail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 xml:space="preserve"> Revenue</t>
        </is>
      </c>
      <c r="B4" s="6" t="n">
        <v>35522</v>
      </c>
      <c r="C4" s="6" t="n">
        <v>48321</v>
      </c>
      <c r="D4" s="6" t="n">
        <v>100773</v>
      </c>
      <c r="E4" s="6" t="n">
        <v>56599</v>
      </c>
    </row>
    <row r="5">
      <c r="A5" s="4" t="inlineStr">
        <is>
          <t xml:space="preserve"> Cost of revenues</t>
        </is>
      </c>
      <c r="B5" s="5" t="n">
        <v>-37745</v>
      </c>
      <c r="C5" s="5" t="n">
        <v>-51345</v>
      </c>
      <c r="D5" s="5" t="n">
        <v>-64168</v>
      </c>
      <c r="E5" s="5" t="n">
        <v>-36621</v>
      </c>
    </row>
    <row r="6">
      <c r="A6" s="4" t="inlineStr">
        <is>
          <t xml:space="preserve"> Gross profit</t>
        </is>
      </c>
      <c r="B6" s="5" t="n">
        <v>-2223</v>
      </c>
      <c r="C6" s="5" t="n">
        <v>-3024</v>
      </c>
      <c r="D6" s="5" t="n">
        <v>36605</v>
      </c>
      <c r="E6" s="5" t="n">
        <v>19978</v>
      </c>
    </row>
    <row r="7">
      <c r="A7" s="4" t="inlineStr">
        <is>
          <t>Maggot Debridement Therapy Produc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 xml:space="preserve"> Revenue</t>
        </is>
      </c>
      <c r="B9" s="5" t="n">
        <v>25301</v>
      </c>
      <c r="C9" s="5" t="n">
        <v>34417</v>
      </c>
      <c r="D9" s="5" t="n">
        <v>78957</v>
      </c>
      <c r="E9" s="5" t="n">
        <v>56599</v>
      </c>
    </row>
    <row r="10">
      <c r="A10" s="4" t="inlineStr">
        <is>
          <t xml:space="preserve"> Cost of revenues</t>
        </is>
      </c>
      <c r="B10" s="5" t="n">
        <v>-33516</v>
      </c>
      <c r="C10" s="5" t="n">
        <v>-45592</v>
      </c>
      <c r="D10" s="5" t="n">
        <v>-46684</v>
      </c>
      <c r="E10" s="5" t="n">
        <v>-36621</v>
      </c>
    </row>
    <row r="11">
      <c r="A11" s="4" t="inlineStr">
        <is>
          <t xml:space="preserve"> Gross profit</t>
        </is>
      </c>
      <c r="B11" s="5" t="n">
        <v>-8215</v>
      </c>
      <c r="C11" s="5" t="n">
        <v>-11175</v>
      </c>
      <c r="D11" s="5" t="n">
        <v>32273</v>
      </c>
      <c r="E11" s="5" t="n">
        <v>19978</v>
      </c>
    </row>
    <row r="12">
      <c r="A12" s="4" t="inlineStr">
        <is>
          <t>Cosmeceutical Produc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 xml:space="preserve"> Revenue</t>
        </is>
      </c>
      <c r="B14" s="5" t="n">
        <v>10221</v>
      </c>
      <c r="C14" s="5" t="n">
        <v>13904</v>
      </c>
      <c r="D14" s="5" t="n">
        <v>21816</v>
      </c>
      <c r="E14" s="4" t="inlineStr">
        <is>
          <t xml:space="preserve"> </t>
        </is>
      </c>
    </row>
    <row r="15">
      <c r="A15" s="4" t="inlineStr">
        <is>
          <t xml:space="preserve"> Cost of revenues</t>
        </is>
      </c>
      <c r="B15" s="5" t="n">
        <v>-4229</v>
      </c>
      <c r="C15" s="5" t="n">
        <v>-5753</v>
      </c>
      <c r="D15" s="5" t="n">
        <v>-17484</v>
      </c>
      <c r="E15" s="4" t="inlineStr">
        <is>
          <t xml:space="preserve"> </t>
        </is>
      </c>
    </row>
    <row r="16">
      <c r="A16" s="4" t="inlineStr">
        <is>
          <t xml:space="preserve"> Gross profit</t>
        </is>
      </c>
      <c r="B16" s="6" t="n">
        <v>5992</v>
      </c>
      <c r="C16" s="6" t="n">
        <v>8151</v>
      </c>
      <c r="D16" s="6" t="n">
        <v>4332</v>
      </c>
      <c r="E16"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6" customWidth="1" min="1" max="1"/>
    <col width="31"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Details Narrative)</t>
        </is>
      </c>
      <c r="B1" s="2" t="inlineStr">
        <is>
          <t>May 08, 2025 $ / shares shares</t>
        </is>
      </c>
      <c r="C1" s="2" t="inlineStr">
        <is>
          <t>Apr. 11, 2025 SGD ($) $ / shares shares</t>
        </is>
      </c>
      <c r="D1" s="2" t="inlineStr">
        <is>
          <t>Feb. 27, 2025 USD ($)</t>
        </is>
      </c>
      <c r="E1" s="2" t="inlineStr">
        <is>
          <t>Feb. 27, 2025 SGD ($)</t>
        </is>
      </c>
      <c r="F1" s="2" t="inlineStr">
        <is>
          <t>Jan. 08, 2025 USD ($)</t>
        </is>
      </c>
      <c r="G1" s="2" t="inlineStr">
        <is>
          <t>Jan. 08, 2025 SGD ($)</t>
        </is>
      </c>
      <c r="H1" s="2" t="inlineStr">
        <is>
          <t>Jan. 02, 2025 USD ($)</t>
        </is>
      </c>
      <c r="I1" s="2" t="inlineStr">
        <is>
          <t>Jan. 02, 2025 SGD ($)</t>
        </is>
      </c>
      <c r="J1" s="2" t="inlineStr">
        <is>
          <t>Dec. 31, 2024 USD ($)</t>
        </is>
      </c>
      <c r="K1" s="2" t="inlineStr">
        <is>
          <t>Dec. 31, 2024 SGD ($)</t>
        </is>
      </c>
      <c r="L1" s="2" t="inlineStr">
        <is>
          <t>Dec. 31, 2023 USD ($)</t>
        </is>
      </c>
      <c r="M1" s="2" t="inlineStr">
        <is>
          <t>Dec. 31, 2023 SG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Working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223552</v>
      </c>
      <c r="K3" s="6" t="n">
        <v>4384999</v>
      </c>
      <c r="L3" s="6" t="n">
        <v>3223552</v>
      </c>
      <c r="M3" s="6" t="n">
        <v>2990424</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blic offering price | $ / shares</t>
        </is>
      </c>
      <c r="B6" s="4" t="inlineStr">
        <is>
          <t xml:space="preserve"> </t>
        </is>
      </c>
      <c r="C6" s="6"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oss proceeds | $</t>
        </is>
      </c>
      <c r="B7" s="4" t="inlineStr">
        <is>
          <t xml:space="preserve"> </t>
        </is>
      </c>
      <c r="C7" s="6" t="n">
        <v>1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 | 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shares new issues | shares</t>
        </is>
      </c>
      <c r="B10" s="5" t="n">
        <v>450000</v>
      </c>
      <c r="C10" s="5"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rice | $ / shares</t>
        </is>
      </c>
      <c r="B11" s="6" t="n">
        <v>4</v>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itial public offering | shares</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ptista Carl Mar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6" t="n">
        <v>102918</v>
      </c>
      <c r="G17" s="6" t="n">
        <v>140000</v>
      </c>
      <c r="H17" s="6" t="n">
        <v>147026</v>
      </c>
      <c r="I17" s="6" t="n">
        <v>200000</v>
      </c>
      <c r="J17" s="4" t="inlineStr">
        <is>
          <t xml:space="preserve"> </t>
        </is>
      </c>
      <c r="K17" s="4" t="inlineStr">
        <is>
          <t xml:space="preserve"> </t>
        </is>
      </c>
      <c r="L17" s="4" t="inlineStr">
        <is>
          <t xml:space="preserve"> </t>
        </is>
      </c>
      <c r="M17" s="4" t="inlineStr">
        <is>
          <t xml:space="preserve"> </t>
        </is>
      </c>
    </row>
    <row r="18">
      <c r="A18" s="4" t="inlineStr">
        <is>
          <t>Teo Peng Kwang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capital</t>
        </is>
      </c>
      <c r="B20" s="4" t="inlineStr">
        <is>
          <t xml:space="preserve"> </t>
        </is>
      </c>
      <c r="C20" s="4" t="inlineStr">
        <is>
          <t xml:space="preserve"> </t>
        </is>
      </c>
      <c r="D20" s="6" t="n">
        <v>223179</v>
      </c>
      <c r="E20" s="6" t="n">
        <v>3035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identify and assess material risks from cybersecurity threats to our information systems and the information residing in our information
systems by monitoring and evaluating our threat environment on an ongoing basis using various method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ith respect to such third parties, we seek to engage
reliable, reputable service providers that maintain cybersecurity programs. We
are not aware of any risks from cybersecurity threats, including as a result of any cybersecurity incidents, which have materially affected
or are reasonably likely to materially affect our Group, including our business strategy, results of operations, or financial condition.
Refer to “Item 3. Key Information—D. Risk Factors—Risks Relating to Our Business and Industry — Security breaches
and other disruptions could compromise our information and expose us to liability, which would cause our business and reputation to suffer.”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Cybersecurity
Governance Our
Board of Directors holds oversight responsibility over our Group’s risk management and strategy, including material risks related
to cybersecurity threats. The audit committee holds regular meetings and receives periodic reports from management regarding risk
management, including major financial risk exposures from cybersecurity threats or incidents. Within
management, the Group’s Chief Financial Officer Such management personnel have prior experience and training in managing information systems
and cybersecurity matters and participate in ongoing training programs. As
of the date hereof, the Company has not encountered cybersecurity incidents that the company believes to have been material to the Company
taken as a whole. </t>
        </is>
      </c>
    </row>
    <row r="10">
      <c r="A10" s="4" t="inlineStr">
        <is>
          <t>Cybersecurity Risk Board Committee or Subcommittee Responsible for Oversight [Text Block]</t>
        </is>
      </c>
      <c r="B10" s="4" t="inlineStr">
        <is>
          <t>Our
Board of Directors holds oversight responsibility over our Group’s risk management and strategy, including material risks related
to cybersecurity threats.</t>
        </is>
      </c>
    </row>
    <row r="11">
      <c r="A11" s="4" t="inlineStr">
        <is>
          <t>Cybersecurity Risk Process for Informing Board Committee or Subcommittee Responsible for Oversight [Text Block]</t>
        </is>
      </c>
      <c r="B11" s="4" t="inlineStr">
        <is>
          <t>The audit committee holds regular meetings and receives periodic reports from management regarding risk
management, including major financial risk exposures from cybersecurity threats or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Group’s Chief Financial Officer </t>
        </is>
      </c>
    </row>
    <row r="14">
      <c r="A14" s="4" t="inlineStr">
        <is>
          <t>Cybersecurity Risk Management Expertise of Management Responsible [Text Block]</t>
        </is>
      </c>
      <c r="B14" s="4" t="inlineStr">
        <is>
          <t>Such management personnel have prior experience and training in managing information systems
and cybersecurity matters and participate in ongoing training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22Z</dcterms:created>
  <dcterms:modified xmlns:dcterms="http://purl.org/dc/terms/" xmlns:xsi="http://www.w3.org/2001/XMLSchema-instance" xsi:type="dcterms:W3CDTF">2025-05-14T20:30:24Z</dcterms:modified>
</cp:coreProperties>
</file>